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Summary of Sig" sheetId="6" state="visible" r:id="rId6"/>
    <sheet xmlns:r="http://schemas.openxmlformats.org/officeDocument/2006/relationships" name="Real Estate" sheetId="7" state="visible" r:id="rId7"/>
    <sheet xmlns:r="http://schemas.openxmlformats.org/officeDocument/2006/relationships" name="Line of Credit Payable" sheetId="8" state="visible" r:id="rId8"/>
    <sheet xmlns:r="http://schemas.openxmlformats.org/officeDocument/2006/relationships" name="Notes Payable (Notes)" sheetId="9" state="visible" r:id="rId9"/>
    <sheet xmlns:r="http://schemas.openxmlformats.org/officeDocument/2006/relationships" name="Stockholders' Equity" sheetId="10" state="visible" r:id="rId10"/>
    <sheet xmlns:r="http://schemas.openxmlformats.org/officeDocument/2006/relationships" name="Derivatives" sheetId="11" state="visible" r:id="rId11"/>
    <sheet xmlns:r="http://schemas.openxmlformats.org/officeDocument/2006/relationships" name="Fair Value of Financial Instrum"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Real Estate (Tables)" sheetId="16" state="visible" r:id="rId16"/>
    <sheet xmlns:r="http://schemas.openxmlformats.org/officeDocument/2006/relationships" name="Stockholders' Equity (Tables)" sheetId="17" state="visible" r:id="rId17"/>
    <sheet xmlns:r="http://schemas.openxmlformats.org/officeDocument/2006/relationships" name="Derivatives (Tables)"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Organization and Summary of S_6" sheetId="21" state="visible" r:id="rId21"/>
    <sheet xmlns:r="http://schemas.openxmlformats.org/officeDocument/2006/relationships" name="Organization and Summary of S_7" sheetId="22" state="visible" r:id="rId22"/>
    <sheet xmlns:r="http://schemas.openxmlformats.org/officeDocument/2006/relationships" name="Organization and Summary of S_8" sheetId="23" state="visible" r:id="rId23"/>
    <sheet xmlns:r="http://schemas.openxmlformats.org/officeDocument/2006/relationships" name="Real Estate (Classification of " sheetId="24" state="visible" r:id="rId24"/>
    <sheet xmlns:r="http://schemas.openxmlformats.org/officeDocument/2006/relationships" name="Real Estate (Summary of Real Es" sheetId="25" state="visible" r:id="rId25"/>
    <sheet xmlns:r="http://schemas.openxmlformats.org/officeDocument/2006/relationships" name="Real Estate (Held for Sale) (De" sheetId="26" state="visible" r:id="rId26"/>
    <sheet xmlns:r="http://schemas.openxmlformats.org/officeDocument/2006/relationships" name="Real Estate (Dispositions) (Det" sheetId="27" state="visible" r:id="rId27"/>
    <sheet xmlns:r="http://schemas.openxmlformats.org/officeDocument/2006/relationships" name="Real Estate (Commitments) (Deta" sheetId="28" state="visible" r:id="rId28"/>
    <sheet xmlns:r="http://schemas.openxmlformats.org/officeDocument/2006/relationships" name="Real Estate (Impairments) (Deta" sheetId="29" state="visible" r:id="rId29"/>
    <sheet xmlns:r="http://schemas.openxmlformats.org/officeDocument/2006/relationships" name="Line of Credit Payable (Details" sheetId="30" state="visible" r:id="rId30"/>
    <sheet xmlns:r="http://schemas.openxmlformats.org/officeDocument/2006/relationships" name="Notes Payable (Details)" sheetId="31" state="visible" r:id="rId31"/>
    <sheet xmlns:r="http://schemas.openxmlformats.org/officeDocument/2006/relationships" name="Stockholders' Equity (Details)" sheetId="32" state="visible" r:id="rId32"/>
    <sheet xmlns:r="http://schemas.openxmlformats.org/officeDocument/2006/relationships" name="Derivatives (Details)" sheetId="33" state="visible" r:id="rId33"/>
    <sheet xmlns:r="http://schemas.openxmlformats.org/officeDocument/2006/relationships" name="Fair Value of Financial Instr_2"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07">
  <si>
    <t>Document and Entity Information - shares</t>
  </si>
  <si>
    <t>9 Months Ended</t>
  </si>
  <si>
    <t>Sep. 30, 2018</t>
  </si>
  <si>
    <t>Oct. 30, 2018</t>
  </si>
  <si>
    <t>Document And Entity Information [Abstract]</t>
  </si>
  <si>
    <t>Entity Registrant Name</t>
  </si>
  <si>
    <t>NATIONAL RETAIL PROPERTIES, INC.</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DENSED CONSOLIDATED BALANCE SHEETS - USD ($) $ in Thousands</t>
  </si>
  <si>
    <t>Dec. 31, 2017</t>
  </si>
  <si>
    <t>Real estate portfolio:</t>
  </si>
  <si>
    <t>Accounted for using the operating method, net of accumulated depreciation and amortization</t>
  </si>
  <si>
    <t>Accounted for using the direct financing method</t>
  </si>
  <si>
    <t>Real estate held for sale</t>
  </si>
  <si>
    <t>Cash and cash equivalents</t>
  </si>
  <si>
    <t>Receivables, net of allowance of $1,034 and $1,119, respectively</t>
  </si>
  <si>
    <t>Accrued rental income, net of allowance of $1,842 and $1,936, respectively</t>
  </si>
  <si>
    <t>Debt costs, net of accumulated amortization of $13,734 and $12,667, respectively</t>
  </si>
  <si>
    <t>Other assets</t>
  </si>
  <si>
    <t>Total assets</t>
  </si>
  <si>
    <t>Liabilities:</t>
  </si>
  <si>
    <t>Line of credit payable</t>
  </si>
  <si>
    <t>Mortgages payable, including unamortized premium and net of unamortized debt costs</t>
  </si>
  <si>
    <t>Notes payable, net of unamortized discount and unamortized debt costs</t>
  </si>
  <si>
    <t>Accrued interest payable</t>
  </si>
  <si>
    <t>Other liabilities</t>
  </si>
  <si>
    <t>Total liabilities</t>
  </si>
  <si>
    <t>Stockholders’ equity:</t>
  </si>
  <si>
    <t>Common stock, $0.01 par value. Authorized 375,000,000 shares; 158,933,104 and 153,577,028 shares issued and outstanding, respectively</t>
  </si>
  <si>
    <t>Capital in excess of par value</t>
  </si>
  <si>
    <t>Accumulated deficit</t>
  </si>
  <si>
    <t>Accumulated other comprehensive income (loss)</t>
  </si>
  <si>
    <t>Total stockholders’ equity of NNN</t>
  </si>
  <si>
    <t>Noncontrolling interests</t>
  </si>
  <si>
    <t>Total equity</t>
  </si>
  <si>
    <t>Total liabilities and equity</t>
  </si>
  <si>
    <t>Series E Preferred Stock</t>
  </si>
  <si>
    <t>Preferred stock, $0.01 par value. Authorized 15,000,000 shares</t>
  </si>
  <si>
    <t>Series F Preferred Stock</t>
  </si>
  <si>
    <t>CONDENSED CONSOLIDATED BALANCE SHEETS (Parenthetical) - USD ($) $ in Thousands</t>
  </si>
  <si>
    <t>12 Months Ended</t>
  </si>
  <si>
    <t>Receivables allowance</t>
  </si>
  <si>
    <t>Accrued rental income allowance</t>
  </si>
  <si>
    <t>Debt costs accumulated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Dividend rate</t>
  </si>
  <si>
    <t>5.70%</t>
  </si>
  <si>
    <t>Preferred stock, depositary shares issued (in shares)</t>
  </si>
  <si>
    <t>Preferred stock, depositary shares outstanding (in shares)</t>
  </si>
  <si>
    <t>Preferred stock, stated liquidation value per share (in dollars per share)</t>
  </si>
  <si>
    <t>5.20%</t>
  </si>
  <si>
    <t>CONDENSED CONSOLIDATED STATEMENTS OF INCOME AND COMPREHENSIVE INCOME - USD ($) $ in Thousands</t>
  </si>
  <si>
    <t>3 Months Ended</t>
  </si>
  <si>
    <t>Sep. 30, 2017</t>
  </si>
  <si>
    <t>Revenues:</t>
  </si>
  <si>
    <t>Rental income from operating leases</t>
  </si>
  <si>
    <t>Earned income from direct financing leases</t>
  </si>
  <si>
    <t>Percentage rent</t>
  </si>
  <si>
    <t>Real estate expense reimbursement from tenants</t>
  </si>
  <si>
    <t>Interest and other income from real estate transactions</t>
  </si>
  <si>
    <t>Total revenues</t>
  </si>
  <si>
    <t>Operating expenses:</t>
  </si>
  <si>
    <t>General and administrative</t>
  </si>
  <si>
    <t>Real estate</t>
  </si>
  <si>
    <t>Depreciation and amortization</t>
  </si>
  <si>
    <t>Impairment losses – real estate and other charges, net of recoveries</t>
  </si>
  <si>
    <t>Retirement severance costs</t>
  </si>
  <si>
    <t>Total operating expenses</t>
  </si>
  <si>
    <t>Earnings from operations</t>
  </si>
  <si>
    <t>Other expenses (revenues):</t>
  </si>
  <si>
    <t>Interest and other income</t>
  </si>
  <si>
    <t>Interest expense</t>
  </si>
  <si>
    <t>Total other expenses (revenues)</t>
  </si>
  <si>
    <t>Earnings before gain on disposition of real estate</t>
  </si>
  <si>
    <t>Gain on disposition of real estate</t>
  </si>
  <si>
    <t>Net earnings</t>
  </si>
  <si>
    <t>Earnings attributable to noncontrolling interests</t>
  </si>
  <si>
    <t>Net earnings attributable to NNN</t>
  </si>
  <si>
    <t>Net earnings attributable to common stockholders</t>
  </si>
  <si>
    <t>Net earnings per share of common stock:</t>
  </si>
  <si>
    <t>Basic (in dollars per share)</t>
  </si>
  <si>
    <t>Diluted (in dollars per share)</t>
  </si>
  <si>
    <t>Weighted average number of common shares outstanding:</t>
  </si>
  <si>
    <t>Basic (in shares)</t>
  </si>
  <si>
    <t>Diluted (in shares)</t>
  </si>
  <si>
    <t>Other comprehensive income:</t>
  </si>
  <si>
    <t>Amortization of interest rate hedges</t>
  </si>
  <si>
    <t>Fair value of forward starting swaps</t>
  </si>
  <si>
    <t>Net gain (loss) – available-for-sale securities</t>
  </si>
  <si>
    <t>Comprehensive income attributable to NNN</t>
  </si>
  <si>
    <t>Series D Preferred Stock</t>
  </si>
  <si>
    <t>Dividends</t>
  </si>
  <si>
    <t>Excess of redemption value over carrying value of Series D preferred shares redeemed</t>
  </si>
  <si>
    <t>CONDENSED CONSOLIDATED STATEMENTS OF CASH FLOWS - USD ($)</t>
  </si>
  <si>
    <t>Cash flows from operating activities:</t>
  </si>
  <si>
    <t>Adjustments to reconcile net earnings to net cash provided by operating activities:</t>
  </si>
  <si>
    <t>Amortization of notes payable discount</t>
  </si>
  <si>
    <t>Amortization of debt costs</t>
  </si>
  <si>
    <t>Amortization of mortgages payable premium</t>
  </si>
  <si>
    <t>Settlement of forward starting swaps</t>
  </si>
  <si>
    <t>Performance incentive plan expense</t>
  </si>
  <si>
    <t>Performance incentive plan payment</t>
  </si>
  <si>
    <t>Change in operating assets and liabilities, net of assets acquired and liabilities assumed:</t>
  </si>
  <si>
    <t>Decrease in real estate leased to others using the direct financing method</t>
  </si>
  <si>
    <t>Decrease (increase) in receivables</t>
  </si>
  <si>
    <t>Increase in accrued rental income</t>
  </si>
  <si>
    <t>Increase in other assets</t>
  </si>
  <si>
    <t>Increase in accrued interest payable</t>
  </si>
  <si>
    <t>Increase (decrease) in other liabilities</t>
  </si>
  <si>
    <t>Other</t>
  </si>
  <si>
    <t>Net cash provided by operating activities</t>
  </si>
  <si>
    <t>Cash flows from investing activities:</t>
  </si>
  <si>
    <t>Proceeds from the disposition of real estate</t>
  </si>
  <si>
    <t>Additions to real estate:</t>
  </si>
  <si>
    <t>Accounted for using the operating method</t>
  </si>
  <si>
    <t>Principal payments on mortgages and notes receivable</t>
  </si>
  <si>
    <t>Net cash used in investing activities</t>
  </si>
  <si>
    <t>Cash flows from financing activities:</t>
  </si>
  <si>
    <t>Proceeds from line of credit payable</t>
  </si>
  <si>
    <t>Repayment of line of credit payable</t>
  </si>
  <si>
    <t>Repayment of mortgages payable</t>
  </si>
  <si>
    <t>Proceeds from notes payable</t>
  </si>
  <si>
    <t>Payment of debt costs</t>
  </si>
  <si>
    <t>Proceeds from issuance of common stock</t>
  </si>
  <si>
    <t>Stock issuance costs</t>
  </si>
  <si>
    <t>Redemption of Series D preferred stock</t>
  </si>
  <si>
    <t>Payment of common stock dividends</t>
  </si>
  <si>
    <t>Net cash provided by financing activities</t>
  </si>
  <si>
    <t>Net increase (decrease) in cash, cash equivalents and restricted cash</t>
  </si>
  <si>
    <t>Cash, cash equivalents and restricted cash at beginning of period</t>
  </si>
  <si>
    <t>[1]</t>
  </si>
  <si>
    <t>Cash, cash equivalents and restricted cash at end of period</t>
  </si>
  <si>
    <t>Supplemental disclosure of cash flow information:</t>
  </si>
  <si>
    <t>Interest paid, net of amount capitalized</t>
  </si>
  <si>
    <t>Taxes received</t>
  </si>
  <si>
    <t>Supplemental disclosure of noncash investing and financing activities:</t>
  </si>
  <si>
    <t>Increase (decrease) in other comprehensive income</t>
  </si>
  <si>
    <t>Change in lease classification (direct financing lease to operating lease)</t>
  </si>
  <si>
    <t>Change in lease classification (operating lease to direct financing lease)</t>
  </si>
  <si>
    <t>Restricted cash and cash held in escrow</t>
  </si>
  <si>
    <t>Series D Depositary Share</t>
  </si>
  <si>
    <t>Payment of Series D, E and F preferred stock dividends</t>
  </si>
  <si>
    <t>Series E Depositary Share</t>
  </si>
  <si>
    <t>Cash, cash equivalents and restricted cash is the aggregate of cash and cash equivalents and restricted cash and cash held in escrow from the Condensed Consolidated Balance Sheets. NNN had no restricted cash and cash held in escrow at September 30, 2018 and 2017.</t>
  </si>
  <si>
    <t>Organization and Summary of Significant Accounting Policies</t>
  </si>
  <si>
    <t>Accounting Policies [Abstract]</t>
  </si>
  <si>
    <t>Organization and Summary of Significant Accounting Policies: Organization and Nature of Business – National Retail Properties, Inc., a Maryland corporation, is a fully integrated real estate investment trust (“REIT”) formed in 1984. The terms "NNN" or the "Company" refer to National Retail Properties, Inc. and all of its consolidated subsidiaries. NNN's assets primarily include real estate assets. NNN acquires, owns, invests in and develops properties that are leased primarily to retail tenants under long-term net leases and primarily held for investment ("Properties", "Property Portfolio", or individually a "Property") . September 30, 2018 Property Portfolio: Total properties 2,847 Gross leasable area (square feet) 29,739,000 States 48 Weighted average remaining lease term (years) 11.4 The accompanying unaudited condensed consolidated financial statements have been prepared in accordance with the instructions to Form 10-Q and do not include all of the information and note disclosures required by U.S. generally accepted accounting principles ("GAAP"). The unaudited condensed consolidated financial statements reflect all adjustments (including normal recurring accruals) which are, in the opinion of management, necessary for a fair presentation of the results for the interim periods presented. Operating results for the quarter and nine months ended September 30, 2018 , may not be indicative of the results that may be expected for the year ending December 31, 2018 . Amounts as of December 31, 2017 , included in the condensed consolidated financial statements have been derived from the audited consolidated financial statements as of that date. The unaudited condensed consolidated financial statements, included herein, should be read in conjunction with the consolidated financial statements and notes thereto as well as Management's Discussion and Analysis of Financial Condition and Results of Operations in NNN's Form 10-K for the year ended December 31, 2017 . Principles of Consolidation – NNN’s condensed consolidated financial statements include the accounts of each of the respective majority owned and controlled affiliates, including transactions whereby NNN has been determined to be the primary beneficiary in accordance with the Financial Accounting Standards Board (“FASB”) guidance included in Consolidation. All significant intercompany account balances and transactions have been eliminated. Real Estate Portfolio – NNN records the acquisition of real estate at cost, including acquisition and closing costs. The cost of properties developed by NNN includes direct and indirect costs of construction, property taxes, interest and other miscellaneous costs incurred during the development period until the project is substantially complete and available for occupancy. NNN recorded $2,500,000 and $1,694,000 in capitalized interest during the development period for the nine months ended September 30, 2018 and 2017 , respectively, of which $596,000 and $581,000 was recorded during the quarter ended September 30, 2018 and 2017 , respectively. Purchase Accounting for Acquisition of Real Estate Subject to a Lease –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and the value of in-place leases, as applicable, based on their respective fair values. The fair value estimate is sensitive to significant assumptions, such as establishing a range of relevant market assumptions for land, building and rent and where the acquired property falls within that range. These market assumptions for land, building and rent use the most relevant comparable properties for an acquisition. The final range relies upon ranking comparable properties' attributes from most similar to least similar. The fair value of the tangible assets of an acquired leased property is determined by valuing the property as if it were vacant, and the "as-if-vacant" value is then allocated to land, building and tenant improvements based on the determination of their fair value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and the applicable option terms if it is probable that the tenant will exercise option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lease for an option term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in that period. The value of tenant relationships is reviewed on individual transactions to determine if future value was derived from the acquisition. Intangible assets and liabilities consisted of the following as of (dollars in thousands): September 30, 2018 December 31, 2017 Intangible lease assets (included in Other assets): Above-market in-place leases $ 15,297 $ 16,583 Less: accumulated amortization (9,081 ) (9,299 ) Above-market in-place leases, net $ 6,216 $ 7,284 In-place leases $ 104,310 $ 104,592 Less: accumulated amortization (60,095 ) (61,004 ) In-place leases, net $ 44,215 $ 43,588 Intangible lease liabilities (included in Other liabilities): Below-market in-place leases $ 41,988 $ 44,468 Less: accumulated amortization (25,306 ) (26,055 ) Below-market in-place leases, net $ 16,682 $ 18,413 The amounts amortized as a net increase to rental income for above-market and below-market leases were $2,334,000 and $2,696,000 for the nine months ended September 30, 2018 and 2017 , respectively, of which $219,000 and $1,355,000 were recorded for the quarter ended September 30, 2018 and 2017 , respectively. The value of in-place leases amortized to expense were $7,305,000 and $14,483,000 for the nine months ended September 30, 2018 and 2017 , respectively, of which $1,789,000 and $7,875,000 were recorded for the quarter ended September 30, 2018 and 2017 , respectively. Debt Costs – Line of Credit Payable – Debt costs incurred in connection with NNN’s $900,000,000 line of credit have been deferred and are being amortized to interest expense over the term of the loan commitment using the straight-line method, which approximates the effective interest method. NNN has recorded debt costs associated with the line of credit as an asset, in debt costs on the Condensed Consolidated Balance Sheets. Debt Costs – Mortgages Payable – Debt costs incurred in connection with NNN’s mortgages payable have been deferred and are being amortized over the term of the respective loan commitment using the straight-line method, which approximates the effective interest method. These costs of $147,000 at September 30, 2018 and December 31, 2017 , are included in mortgages payable on the Condensed Consolidated Balance Sheets net of accumulated amortization of $69,000 and $55,000 , respectively. Debt Costs – Notes Payable – Debt costs incurred in connection with the issuance of NNN’s notes payable have been deferred and are being amortized to interest expense over the term of the respective debt obligation using the effective interest method. These costs of $29,707,000 and $22,682,000 , at September 30, 2018 and December 31, 2017 , respectively, are included in notes payable on the Condensed Consolidated Balance Sheets net of accumulated amortization of $7,952,000 and $6,337,000 , respectively. Revenue Recognition – In May 2014, the FASB issued ASU 2014-09, “Revenue from Contracts with Customers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Certain contracts are excluded from ASU 2014-09, including lease contracts within the scope of the FASB guidance included in Leases (Topic 842). NNN adopted ASU 2014-09 on January 1, 2018, and applied the cumulative catch-up transition method. Through the evaluation and implementation process, NNN determined the key revenue stream impacted by ASU 2014-09 is gain on disposition of real estate reported on the Condensed Consolidated Statements of Income and Comprehensive Income. Prior to the adoption of ASU 2014-09, NNN recognized revenue at the time of closing (i.e., transfer of asset). Following the adoption of ASU 2014-09, NNN evaluates any separate contracts or performance obligations to determine proper timing and/or amount of revenue recognition, as well as, transaction price allocation. The adoption of ASU 2014-09 did not have a material impact on NNN's financial position and results of operations. Earnings Per Share – Earnings per share have been computed pursuant to the FASB guidance included in Earnings Per Share . The guidance requires classification of the Company’s unvested restricted share units, which carry rights to receive nonforfeitable dividends, as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weighted average shares outstanding during the period. The following table is a reconciliation of the numerator and denominator used in the computation of basic and diluted earnings per common share using the two-class method (dollars in thousands): Quarter Ended September 30, Nine Months Ended September 30, 2018 2017 2018 2017 Basic and Diluted Earnings: Net earnings attributable to NNN $ 82,032 $ 61,120 $ 255,886 $ 192,805 Less: Series D preferred stock dividends — — — (3,598 ) Less: Series E preferred stock dividends (4,097 ) (4,097 ) (12,291 ) (12,291 ) Less: Series F preferred stock dividends (4,485 ) (4,485 ) (13,455 ) (13,455 ) Less: Excess of redemption value over carrying value of Series D preferred shares redeemed — — — (9,855 ) Net earnings available to NNN’s common stockholders 73,450 52,538 230,140 153,606 Less: Earnings allocated to unvested restricted shares (147 ) (132 ) (412 ) (399 ) Net earnings used in basic and diluted earnings per share $ 73,303 $ 52,406 $ 229,728 $ 153,207 Basic and Diluted Weighted Average Shares Outstanding: Weighted average number of shares outstanding 157,634,757 150,076,348 155,316,866 148,934,825 Less: Unvested restricted stock (294,453 ) (277,713 ) (276,046 ) (288,238 ) Less: Unvested contingent restricted shares (487,320 ) (457,610 ) (458,371 ) (423,353 ) Weighted average number of shares outstanding used in basic earnings per share 156,852,984 149,341,025 154,582,449 148,223,234 Other dilutive securities 433,181 326,584 425,408 303,127 Weighted average number of shares outstanding used in diluted earnings per share 157,286,165 149,667,609 155,007,857 148,526,361 Fair Value Measurement – NNN’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Accumulated Other Comprehensive Income (Loss) – The following table outlines the changes in accumulated other comprehensive income (loss) (dollars in thousands): Gains or (Losses) on Cash Flow Hedges (1) Gains on Available-for-Sale Securities Total Beginning balance, December 31, 2017 $ (14,655 ) $ 917 $ (13,738 ) Other comprehensive income 4,080 65 4,145 Reclassifications from accumulated other comprehensive income to net earnings 1,581 (2) — 1,581 Net current period other comprehensive income 5,661 65 5,726 Ending balance, September 30, 2018 $ (8,994 ) $ 982 $ (8,012 ) (1) Additional disclosure is included in Note 6 – Derivatives. (2) Reclassifications out of other comprehensive income (loss) are recorded in interest expense on the Condensed Consolidated Statements of Income and Comprehensive Income. New Accounting Pronouncements – In February 2016, the FASB issued ASU 2016-02, "Leases (Topic 842)," effective for fiscal years beginning after December 15, 2018, including interim periods within those fiscal years. The FASB issued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NNN is currently evaluating the potential impact the adoption of ASU 2016-02 will have on its financial position or results of operations. In August 2018, the FASB issued ASU 2018-13, "Fair Value Measurement (Topic 820) - Disclosure Framework - Changes to the Disclosure Requirements for Fair Value Measurement," effective for fiscal years, and interim periods within those fiscal years, beginning after December 15, 2019. The FASB issued final guidance that eliminates certain disclosure requirements for fair value measurements for all entities, requires public entities to disclose certain new information and modifies some disclosure requirements. NNN is currently evaluating the potential impact the adoption of ASU 2018-13 will have on the presentation of NNN's condensed consolidated financial statements. Use of Estimates – Management of NNN has made a number of estimates and assumptions relating to the reporting of assets and liabilities, revenues and expenses and the disclosure of contingent assets and liabilities to prepare these condensed consolidated financial statements in conformity with GAAP. Significant estimates include provisions for impairment and allowances for certain assets, accruals, useful lives of assets and purchase price allocation. Actual results could differ from those estimates. Reclassification – Certain items in the prior year’s consolidated financial statements and notes to consolidated financial statements have been reclassified to conform to the 2018 presentation.</t>
  </si>
  <si>
    <t>Real Estate</t>
  </si>
  <si>
    <t>Real Estate [Abstract]</t>
  </si>
  <si>
    <t>Real Estate: Real Estate – Portfolio Leases – The following outlines key information for NNN’s leases: September 30, 2018 Lease classification: Operating 2,861 Direct financing 8 Building portion – direct financing/land portion – operating 1 Weighted average remaining lease term (years) 11.4 The leases generally provide for limited increases in rent as a result of fixed increases, increases in the consumer price index, and/or increases in the tenant’s sales volume. Generally, the tenant is also required to pay all property taxes and assessments, substantially maintain the Property and carry property and liability insurance coverage. Certain Properties are subject to leases under which NNN retains responsibility for specific costs and expenses of the Property. Generally, the leases provide the tenant with one or more multi-year renewal options, subject to generally the same terms and conditions of the base term of the lease, including rent increases. Real Estate Portfolio – Accounted for Using the Operating Method – Real estate subject to operating leases consisted of the following as of (dollars in thousands): September 30, 2018 December 31, 2017 Land and improvements (1) $ 2,322,981 $ 2,289,004 Buildings and improvements 5,256,543 4,969,862 Leasehold interests 3,630 5,261 7,583,154 7,264,127 Less accumulated depreciation and amortization (978,553 ) (879,445 ) 6,604,601 6,384,682 Work in progress for buildings and improvements 19,564 41,920 $ 6,624,165 $ 6,426,602 (1) Includes $10,023 and $25,799 in land for Properties under construction at September 30, 2018 and December 31, 2017, respectively. Real Estate – Held For Sale On a quarterly basis, the Company evaluates its Properties for held for sale classification based on specific criteria as outlined in ASC 360, Property, Plant &amp; Equipment, including management’s intent to commit to a plan to sell the asset. NNN anticipates the disposition of Properties classified as held for sale to occur within 12 months. As of September 30, 2018 , NNN had four of its Properties categorized as held for sale. NNN's real estate held for sale at December 31, 2017 , included six Properties, two of which were sold in 2018. Real estate held for sale consisted of the following as of (dollars in thousands): September 30, 2018 December 31, 2017 Land and improvements $ 2,520 $ 3,326 Building and improvements 3,721 5,538 6,241 8,864 Less accumulated depreciation and amortization (1,317 ) (1,677 ) Less impairment (1,615 ) (778 ) $ 3,309 $ 6,409 Real Estate – Dispositions The following table summarizes the Properties sold and the corresponding gain recognized on the disposition of Properties (dollars in thousands): Quarter Ended September 30, Nine Months Ended September 30, 2018 2017 2018 2017 # of Sold Properties Gain # of Sold Properties Gain # of Sold Properties Gain # of Sold Properties Gain Gain on disposition of real estate 18 $ 14,348 6 $ 3,185 46 $ 57,050 (1) 31 $ 20,864 (1) Amount includes the recognition of a deferred gain related to a leasehold interest that was fully amortized in 2018. Real Estate – Commitments NNN has committed to fund construction commitments on 29 Properties. The improvements on such Properties are estimated to be completed within 12 months . These construction commitments, as of September 30, 2018 , are outlined in the table below (dollars in thousands): Total commitment (1) $ 48,881 Less amount funded 29,587 Remaining commitment $ 19,294 (1) Includes land, construction costs, tenant improvements, lease costs and capitalized interest. Real Estate – Impairments Management periodically assesses its real estate for possible impairment whenever certain events or changes in circumstances indicate that the carrying amount of the asset, including accrued rental income, may not be recoverable through operations. Events or circumstances that may occur include significant changes in real estate market conditions and the ability of NNN to re-lease or sell properties that are vacant or become vacant in a reasonable period of time. Impairments are measured as the amount by which the current book value of the asset exceeds the estimated fair value of the asset. As a result of the Company's review of long-lived assets, including identifiable intangible assets, NNN recognized real estate impairments, net of recoveries of $9,718,000 and $1,245,000 for the nine months ended September 30, 2018 and 2017 , respectively, of which $ 3,635,000 and $78,000 was recorded during the quarter ended September 30, 2018 and 2017 , respectively. The valuation of impaired assets is determined using widely accepted valuation techniques including discounted cash flow analysis, income capitalization, analysis of recent comparable sales transactions, actual sales negotiations and bona fide purchase offers received from third parties, which are Level 3 inputs. NNN may consider a single valuation technique or multiple valuation techniques, as appropriate, when estimating the fair value of its real estate.</t>
  </si>
  <si>
    <t>Line of Credit Payable</t>
  </si>
  <si>
    <t>Debt Disclosure [Abstract]</t>
  </si>
  <si>
    <t>Line of Credit Payable : NNN's $900,000,000 unsecured revolving credit facility (the “Credit Facility”) had a weighted average outstanding balance of $162,562,000 and a weighted average interest rate of 2.8 % during the nine months ended September 30, 2018 . The Credit Facility matures January 2022, unless the Company exercises its option to extend maturity to January 2023. The Credit Facility bears interest at LIBOR plus 87.5 basis points; however, such interest rate may change pursuant to a tiered interest rate structure based on NNN's debt rating. The Credit Facility also includes an accordion feature to increase the facility size up to $1,600,000,000 , subject to lender approval. As of September 30, 2018 , there was no outstanding balance and $900,000,000 was available for future borrowings under the Credit Facility, excluding undrawn letters of credit totaling $58,000 .</t>
  </si>
  <si>
    <t>Notes Payable (Notes)</t>
  </si>
  <si>
    <t>Notes Payable [Abstract]</t>
  </si>
  <si>
    <t>Notes Payable</t>
  </si>
  <si>
    <t>Notes Payable : In September 2018, NNN filed a prospectus supplement to the prospectus contained in its February 2018 shelf registration statement and issued $400,000,000 aggregate principal amount of 4.300% notes due October 2028 (the “2028 Notes”) and $300,000,000 aggregate principal amount of 4.800% notes due October 2048 (the "2048 Notes" and, together with the 2028 Notes, the "Notes"). The 2028 Notes were sold at a discount with an aggregate purchase price of $397,152,000 with interest payable semi-annually commencing on April 15, 2019. The discount of $2,848,000 is being amortized to interest expense over the term of the notes using the effective interest method. The effective interest rate for the 2028 Notes after accounting for the note discount is 4.388% . NNN previously entered into two forward starting swaps with an aggregate notional amount of $250,000,000 . Upon issuance of the 2028 Notes, NNN terminated the forward starting swaps resulting in a gain of $4,080,000 , which was deferred in other comprehensive income. The gain is being amortized to interest expense over the term of the 2028 Notes using the effective interest method. The 2048 Notes were sold at a discount with an aggregate purchase price of $295,761,000 with interest payable semi-annually commencing on April 15, 2019. The discount of $4,239,000 is being amortized to interest expense over the term of the notes using the effective interest method. The effective interest rate for the 2048 Notes after accounting for the note discount is 4.890% . The Notes are senior unsecured obligations of NNN and are subordinated to all secured indebtedness and to the indebtedness and other liabilities of NNN's subsidiaries. Additionally, the Notes are each redeemable at NNN's option, in whole or part anytime, for an amount equal to (i) the sum of the outstanding principal balance of the notes being redeemed plus accrued interest thereon to the redemption date, and (ii) the make-whole amount, if any, as defined in the supplemental indenture dated September 18, 2018, relating to the Notes. NNN received approximately $393,502,000 and $292,386,000 of net proceeds in connection with the issuance of the 2028 Notes and the 2048 Notes, respectively, after incurring debt issuance costs consisting primarily of underwriting discounts and commissions, legal and accounting fees, rating agency fees and printing expenses, totaling $3,650,000 and $3,375,000 for the 2028 Notes and the 2048 Notes, respectively. In September 2018, NNN announced that the Company will redeem the $300,000,000 5.500% notes payable due July 2021 on October 19, 2018. The notes will be redeemed at a price equal to 100% of the principal amount, plus (i) a make-whole amount of $18,240,000 , and (ii) accrued and unpaid interest.</t>
  </si>
  <si>
    <t>Stockholders' Equity</t>
  </si>
  <si>
    <t>Equity [Abstract]</t>
  </si>
  <si>
    <t>Stockholders' Equity : In February 2018, NNN filed a shelf registration statement with the Securities and Exchange Commission (the "Commission") which permits the issuance by NNN of an indeterminate amount of debt and equity securities. Dividend Reinvestment and Stock Purchase Plan – In February 2018, NNN filed a shelf registration statement with the Commission for its Dividend Reinvestment and Stock Purchase Plan ("DRIP") which permits the issuance by NNN of up to 10,000,000 shares of common stock. The following table outlines the common stock issuances pursuant to NNN's DRIP (dollars in thousands): Nine Months Ended September 30, 2018 2017 Shares of common stock 225,481 135,721 Net proceeds $ 9,115 $ 5,469 At-The-Market Offerings – NNN has established an at-the-market equity program ("ATM") which allows NNN to sell shares of common stock from time to time. The following outlines NNN's ATM programs: 2018 ATM 2016 ATM Established date February 2018 March 2016 Termination date February 2021 February 2018 Total allowable shares 12,000,000 12,000,000 Total shares issued as of September 30, 2018 4,896,563 10,044,656 The following table outlines the common stock issuances pursuant to NNN's ATM equity programs (dollars in thousands, except per share data): Nine Months Ended September 30, 2018 2017 Shares of common stock 4,896,563 3,969,252 Average price per share (net) $ 42.60 $ 42.00 Net proceeds $ 208,579 $ 166,698 Stock issuance costs (1) $ 2,792 $ 2,563 (1) Stock issuance costs consist primarily of underwriters' fees and commissions, and legal and accounting fees. Dividends – The following table outlines the dividends declared and paid for each issuance of NNN's stock (dollars in thousands, except per share data): Quarter Ended September 30, Nine Months Ended September 30, 2018 2017 2018 2017 Series D preferred stock (1) : Dividends $ — $ — $ — $ 3,598 Per depositary share — — — 0.312847 Series E preferred stock (2) : Dividends 4,097 4,097 12,291 12,291 Per depositary share 0.356250 0.356250 1.068750 1.068750 Series F preferred stock (3) : Dividends 4,485 4,485 13,455 13,455 Per depositary share 0.325000 0.325000 0.975000 0.975000 Common stock: Dividends 78,253 70,670 223,836 205,110 Per share 0.500 0.475 1.450 1.385 (1) The 6.625% Series D Cumulative Redeemable Preferred Stock (the "Series D Preferred Stock") was redeemed in February 2017. The dividends paid in 2017 included accumulated and unpaid dividends through the redemption date. (2) The 5.700% Series E Cumulative Redeemable Preferred Stock (the "Series E Preferred Stock") has no maturity date and will remain outstanding unless redeemed by NNN. As of May 2018, the Series E Preferred Stock is redeemable by NNN. (3) The 5.200% Series F Cumulative Redeemable Preferred Stock (the "Series F Preferred Stock") has no maturity date and will remain outstanding unless redeemed by NNN. The earliest redemption date for the Series F Preferred Stock is October 2021. In October 2018 , NNN declared a dividend of $0.500 per share, which is payable in November 2018 to its common stockholders of record as of October 31, 2018 .</t>
  </si>
  <si>
    <t>Derivatives</t>
  </si>
  <si>
    <t>Derivative Instruments and Hedging Activities Disclosure [Abstract]</t>
  </si>
  <si>
    <t>Derivatives : In accordance with the guidance on derivatives and hedging, NNN records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a firm commitment attributable to a particular risk, such as interest rate risk, are considered fair value hedges. Derivatives used to hedge the exposure to variability in expected future cash flows, or other types of forecasted transactions, are considered cash flow hedges. NNN’s objective in using derivatives is to add stability to interest expense and to manage its exposure to interest rate movements or other identified risks. To accomplish this objective, NNN primarily uses treasury locks, forward starting swaps and interest rate swaps as part of its cash flow hedging strategy. Treasury locks and forward starting swaps are used to hedge forecasted debt issuances. Treasury locks designated as cash flow hedges lock in the yield/price of a treasury security. Forward starting swaps also lock the associated swap spread. Interest rate swaps designated as cash flow hedges are used to hedge the variable cash flows associated with floating rate debt and involve the receipt or payment of variable rate amounts in exchange for fixed-rate payments over the life of the agreements without exchange of the underlying principal amount. 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NNN discontinues hedge accounting prospectively when it is determined that the derivative is no longer effective in offsetting changes in the cash flows of the hedged item, the derivative expires or is sold, terminated or exercised, the derivative is re-designated as a hedging instrument or management determines that designation of the derivative as a hedging instrument is no longer appropriate. When hedge accounting is discontinued, NNN recognizes any changes in its fair value in earnings and continues to carry the derivative on the balance sheet or may choose to settle the derivative at that time with a cash payment or receipt. The following table outlines NNN's terminated derivatives which were hedging the risk of changes in forecasted interest payments on forecasted issuance of long-term debt (dollars in thousands): Terminated Description Aggregate Notional Amount Liability (Asset) Fair Value When Terminated Fair Value Deferred In Other Comprehensive Income (1) June 2011 Two treasury locks $ 150,000 $ 5,300 $ 5,218 April 2013 Four forward starting swaps 240,000 3,156 3,141 May 2014 Three forward starting swaps 225,000 6,312 6,312 October 2015 Four forward starting swaps 300,000 13,369 13,369 December 2016 Two forward starting swaps 180,000 (13,352 ) (13,345 ) September 2017 Two forward starting swaps 250,000 7,690 7,688 September 2018 Two forward starting swaps 250,000 (4,080 ) (4,080 ) (1) The amount reported in accumulated other comprehensive income will be reclassified to interest expense as interest payments are made on the related notes payable. As of September 30, 2018 , $8,994,000 remained in other comprehensive income related to the effective portion of NNN’s previously terminated interest rate hedges. During the nine months ended September 30, 2018 and 2017 , NNN reclassified out of other comprehensive income $1,581,000 and $1,394,000 , respectively, as an increase in interest expense. Over the next 12 months, NNN estimates that an additional $1,896,000 will be reclassified as an increase in interest expense. Amounts reported in accumulated other comprehensive income related to derivatives will be reclassified to interest expense as interest payments are made on NNN’s long-term debt. NNN does not use derivatives for trading or speculative purposes or currently have any derivatives that are not designated as hedges. NNN had no derivative financial instruments outstanding at September 30, 2018 .</t>
  </si>
  <si>
    <t>Fair Value of Financial Instruments</t>
  </si>
  <si>
    <t>Financial Instruments, Owned, at Fair Value [Abstract]</t>
  </si>
  <si>
    <t>Fair Value of Financial Instruments : NNN believes the carrying value of its Credit Facility approximates fair value based upon its nature, terms and variable interest rate. NNN believes that the carrying value of its mortgages payable at September 30, 2018 and December 31, 2017 , approximate fair value based upon current market prices of comparable instruments (Level 3). At September 30, 2018 and December 31, 2017 , the fair value of NNN’s notes payable net of unamortized discount and excluding debt costs was $3,104,993,000 and $2,507,106,000 , respectively, based upon quoted market prices, which is a Level 1 valuation since NNN's notes payable are publicly traded.</t>
  </si>
  <si>
    <t>Subsequent Events</t>
  </si>
  <si>
    <t>Subsequent Events [Abstract]</t>
  </si>
  <si>
    <t>Subsequent Events : NNN reviewed its subsequent events and transactions that have occurred after September 30, 2018 , the date of the condensed consolidated balance sheet. In October 2018, NNN redeemed the $300,000,000 5.500% notes payable that were due in July 2021. The notes were redeemed at a price equal to 100% of the principal amount, plus (i) a make-whole amount of $18,240,000 , and (ii) accrued and unpaid interest. There were no additional reportable subsequent events or transactions.</t>
  </si>
  <si>
    <t>Organization and Summary of Significant Accounting Policies (Policies)</t>
  </si>
  <si>
    <t>Principles of Consolidation</t>
  </si>
  <si>
    <t>Principles of Consolidation – NNN’s condensed consolidated financial statements include the accounts of each of the respective majority owned and controlled affiliates, including transactions whereby NNN has been determined to be the primary beneficiary in accordance with the Financial Accounting Standards Board (“FASB”) guidance included in Consolidation. All significant intercompany account balances and transactions have been eliminated.</t>
  </si>
  <si>
    <t>Real Estate Portfolio</t>
  </si>
  <si>
    <t xml:space="preserve">Real Estate Portfolio – NNN records the acquisition of real estate at cost, including acquisition and closing costs. The cost of properties developed by NNN includes direct and indirect costs of construction, property taxes, interest and other miscellaneous costs incurred during the development period until the project is substantially complete and available for occupancy. NNN recorded $2,500,000 and $1,694,000 in capitalized interest during the development period for the nine months ended September 30, 2018 and 2017 , respectively, of which $596,000 and $581,000 was recorded during the quarter ended September 30, 2018 and 2017 , respectively. Purchase Accounting for Acquisition of Real Estate Subject to a Lease –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and the value of in-place leases, as applicable, based on their respective fair values. The fair value estimate is sensitive to significant assumptions, such as establishing a range of relevant market assumptions for land, building and rent and where the acquired property falls within that range. These market assumptions for land, building and rent use the most relevant comparable properties for an acquisition. The final range relies upon ranking comparable properties' attributes from most similar to least similar. The fair value of the tangible assets of an acquired leased property is determined by valuing the property as if it were vacant, and the "as-if-vacant" value is then allocated to land, building and tenant improvements based on the determination of their fair value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and the applicable option terms if it is probable that the tenant will exercise option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lease for an option term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in that period. The value of tenant relationships is reviewed on individual transactions to determine if future value was derived from the acquisition. </t>
  </si>
  <si>
    <t>Debt Costs</t>
  </si>
  <si>
    <t>Debt Costs – Line of Credit Payable – Debt costs incurred in connection with NNN’s $900,000,000 line of credit have been deferred and are being amortized to interest expense over the term of the loan commitment using the straight-line method, which approximates the effective interest method. NNN has recorded debt costs associated with the line of credit as an asset, in debt costs on the Condensed Consolidated Balance Sheets. Debt Costs – Mortgages Payable – Debt costs incurred in connection with NNN’s mortgages payable have been deferred and are being amortized over the term of the respective loan commitment using the straight-line method, which approximates the effective interest method. Debt Costs – Notes Payable – Debt costs incurred in connection with the issuance of NNN’s notes payable have been deferred and are being amortized to interest expense over the term of the respective debt obligation using the effective interest method.</t>
  </si>
  <si>
    <t>Revenue Recognition</t>
  </si>
  <si>
    <t>Revenue Recognition – In May 2014, the FASB issued ASU 2014-09, “Revenue from Contracts with Customers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Certain contracts are excluded from ASU 2014-09, including lease contracts within the scope of the FASB guidance included in Leases (Topic 842). NNN adopted ASU 2014-09 on January 1, 2018, and applied the cumulative catch-up transition method. Through the evaluation and implementation process, NNN determined the key revenue stream impacted by ASU 2014-09 is gain on disposition of real estate reported on the Condensed Consolidated Statements of Income and Comprehensive Income. Prior to the adoption of ASU 2014-09, NNN recognized revenue at the time of closing (i.e., transfer of asset). Following the adoption of ASU 2014-09, NNN evaluates any separate contracts or performance obligations to determine proper timing and/or amount of revenue recognition, as well as, transaction price allocation. The adoption of ASU 2014-09 did not have a material impact on NNN's financial position and results of operations.</t>
  </si>
  <si>
    <t>Earnings Per Share</t>
  </si>
  <si>
    <t>Earnings Per Share – Earnings per share have been computed pursuant to the FASB guidance included in Earnings Per Share . The guidance requires classification of the Company’s unvested restricted share units, which carry rights to receive nonforfeitable dividends, as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weighted average shares outstanding during the period.</t>
  </si>
  <si>
    <t>Fair Value Measurement</t>
  </si>
  <si>
    <t>Fair Value Measurement – NNN’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New Accounting Pronouncements</t>
  </si>
  <si>
    <t>New Accounting Pronouncements – In February 2016, the FASB issued ASU 2016-02, "Leases (Topic 842)," effective for fiscal years beginning after December 15, 2018, including interim periods within those fiscal years. The FASB issued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NNN is currently evaluating the potential impact the adoption of ASU 2016-02 will have on its financial position or results of operations. In August 2018, the FASB issued ASU 2018-13, "Fair Value Measurement (Topic 820) - Disclosure Framework - Changes to the Disclosure Requirements for Fair Value Measurement," effective for fiscal years, and interim periods within those fiscal years, beginning after December 15, 2019. The FASB issued final guidance that eliminates certain disclosure requirements for fair value measurements for all entities, requires public entities to disclose certain new information and modifies some disclosure requirements. NNN is currently evaluating the potential impact the adoption of ASU 2018-13 will have on the presentation of NNN's condensed consolidated financial statements.</t>
  </si>
  <si>
    <t>Use of Estimates</t>
  </si>
  <si>
    <t>Use of Estimates – Management of NNN has made a number of estimates and assumptions relating to the reporting of assets and liabilities, revenues and expenses and the disclosure of contingent assets and liabilities to prepare these condensed consolidated financial statements in conformity with GAAP. Significant estimates include provisions for impairment and allowances for certain assets, accruals, useful lives of assets and purchase price allocation. Actual results could differ from those estimates.</t>
  </si>
  <si>
    <t>Reclassification</t>
  </si>
  <si>
    <t>Reclassification – Certain items in the prior year’s consolidated financial statements and notes to consolidated financial statements have been reclassified to conform to the 2018 presentation.</t>
  </si>
  <si>
    <t>Organization and Summary of Significant Accounting Policies (Tables)</t>
  </si>
  <si>
    <t>Summary of NNN's Investment Portfolio</t>
  </si>
  <si>
    <t>NNN acquires, owns, invests in and develops properties that are leased primarily to retail tenants under long-term net leases and primarily held for investment ("Properties", "Property Portfolio", or individually a "Property") . September 30, 2018 Property Portfolio: Total properties 2,847 Gross leasable area (square feet) 29,739,000 States 48 Weighted average remaining lease term (years) 11.4</t>
  </si>
  <si>
    <t>Intangible Assets and Liabilities</t>
  </si>
  <si>
    <t>Intangible assets and liabilities consisted of the following as of (dollars in thousands): September 30, 2018 December 31, 2017 Intangible lease assets (included in Other assets): Above-market in-place leases $ 15,297 $ 16,583 Less: accumulated amortization (9,081 ) (9,299 ) Above-market in-place leases, net $ 6,216 $ 7,284 In-place leases $ 104,310 $ 104,592 Less: accumulated amortization (60,095 ) (61,004 ) In-place leases, net $ 44,215 $ 43,588 Intangible lease liabilities (included in Other liabilities): Below-market in-place leases $ 41,988 $ 44,468 Less: accumulated amortization (25,306 ) (26,055 ) Below-market in-place leases, net $ 16,682 $ 18,413</t>
  </si>
  <si>
    <t>Computation of Basic and Diluted Earnings Per Share</t>
  </si>
  <si>
    <t>The following table is a reconciliation of the numerator and denominator used in the computation of basic and diluted earnings per common share using the two-class method (dollars in thousands): Quarter Ended September 30, Nine Months Ended September 30, 2018 2017 2018 2017 Basic and Diluted Earnings: Net earnings attributable to NNN $ 82,032 $ 61,120 $ 255,886 $ 192,805 Less: Series D preferred stock dividends — — — (3,598 ) Less: Series E preferred stock dividends (4,097 ) (4,097 ) (12,291 ) (12,291 ) Less: Series F preferred stock dividends (4,485 ) (4,485 ) (13,455 ) (13,455 ) Less: Excess of redemption value over carrying value of Series D preferred shares redeemed — — — (9,855 ) Net earnings available to NNN’s common stockholders 73,450 52,538 230,140 153,606 Less: Earnings allocated to unvested restricted shares (147 ) (132 ) (412 ) (399 ) Net earnings used in basic and diluted earnings per share $ 73,303 $ 52,406 $ 229,728 $ 153,207 Basic and Diluted Weighted Average Shares Outstanding: Weighted average number of shares outstanding 157,634,757 150,076,348 155,316,866 148,934,825 Less: Unvested restricted stock (294,453 ) (277,713 ) (276,046 ) (288,238 ) Less: Unvested contingent restricted shares (487,320 ) (457,610 ) (458,371 ) (423,353 ) Weighted average number of shares outstanding used in basic earnings per share 156,852,984 149,341,025 154,582,449 148,223,234 Other dilutive securities 433,181 326,584 425,408 303,127 Weighted average number of shares outstanding used in diluted earnings per share 157,286,165 149,667,609 155,007,857 148,526,361</t>
  </si>
  <si>
    <t>Schedule of AOCI</t>
  </si>
  <si>
    <t xml:space="preserve">The following table outlines the changes in accumulated other comprehensive income (loss) (dollars in thousands): Gains or (Losses) on Cash Flow Hedges (1) Gains on Available-for-Sale Securities Total Beginning balance, December 31, 2017 $ (14,655 ) $ 917 $ (13,738 ) Other comprehensive income 4,080 65 4,145 Reclassifications from accumulated other comprehensive income to net earnings 1,581 (2) — 1,581 Net current period other comprehensive income 5,661 65 5,726 Ending balance, September 30, 2018 $ (8,994 ) $ 982 $ (8,012 ) (1) Additional disclosure is included in Note 6 – Derivatives. (2) Reclassifications out of other comprehensive income (loss) are recorded in interest expense on the Condensed Consolidated Statements of Income and Comprehensive Income. </t>
  </si>
  <si>
    <t>Real Estate (Tables)</t>
  </si>
  <si>
    <t>Classification of Investment Property Leases</t>
  </si>
  <si>
    <t>The following outlines key information for NNN’s leases: September 30, 2018 Lease classification: Operating 2,861 Direct financing 8 Building portion – direct financing/land portion – operating 1 Weighted average remaining lease term (years) 11.4</t>
  </si>
  <si>
    <t>Summary of Real Estate Subject to Operating Leases</t>
  </si>
  <si>
    <t>Real estate subject to operating leases consisted of the following as of (dollars in thousands): September 30, 2018 December 31, 2017 Land and improvements (1) $ 2,322,981 $ 2,289,004 Buildings and improvements 5,256,543 4,969,862 Leasehold interests 3,630 5,261 7,583,154 7,264,127 Less accumulated depreciation and amortization (978,553 ) (879,445 ) 6,604,601 6,384,682 Work in progress for buildings and improvements 19,564 41,920 $ 6,624,165 $ 6,426,602 (1) Includes $10,023 and $25,799 in land for Properties under construction at September 30, 2018 and December 31, 2017, respectively.</t>
  </si>
  <si>
    <t>Disclosure of Long Lived Assets Held-for-sale</t>
  </si>
  <si>
    <t>Real estate held for sale consisted of the following as of (dollars in thousands): September 30, 2018 December 31, 2017 Land and improvements $ 2,520 $ 3,326 Building and improvements 3,721 5,538 6,241 8,864 Less accumulated depreciation and amortization (1,317 ) (1,677 ) Less impairment (1,615 ) (778 ) $ 3,309 $ 6,409</t>
  </si>
  <si>
    <t>Disclosure of Long Lived Assets Held-for-sale, Gains Recognized</t>
  </si>
  <si>
    <t>The following table summarizes the Properties sold and the corresponding gain recognized on the disposition of Properties (dollars in thousands): Quarter Ended September 30, Nine Months Ended September 30, 2018 2017 2018 2017 # of Sold Properties Gain # of Sold Properties Gain # of Sold Properties Gain # of Sold Properties Gain Gain on disposition of real estate 18 $ 14,348 6 $ 3,185 46 $ 57,050 (1) 31 $ 20,864 (1) Amount includes the recognition of a deferred gain related to a leasehold interest that was fully amortized in 2018.</t>
  </si>
  <si>
    <t>Real Estate Funding Commitments</t>
  </si>
  <si>
    <t>These construction commitments, as of September 30, 2018 , are outlined in the table below (dollars in thousands): Total commitment (1) $ 48,881 Less amount funded 29,587 Remaining commitment $ 19,294 (1) Includes land, construction costs, tenant improvements, lease costs and capitalized interest.</t>
  </si>
  <si>
    <t>Stockholders' Equity (Tables)</t>
  </si>
  <si>
    <t>Schedule of Stock Issuance</t>
  </si>
  <si>
    <t>The following table outlines the common stock issuances pursuant to NNN's DRIP (dollars in thousands): Nine Months Ended September 30, 2018 2017 Shares of common stock 225,481 135,721 Net proceeds $ 9,115 $ 5,469</t>
  </si>
  <si>
    <t>Schedule of ATM Program</t>
  </si>
  <si>
    <t>The following outlines NNN's ATM programs: 2018 ATM 2016 ATM Established date February 2018 March 2016 Termination date February 2021 February 2018 Total allowable shares 12,000,000 12,000,000 Total shares issued as of September 30, 2018 4,896,563 10,044,656</t>
  </si>
  <si>
    <t>Schedule of Stock by Class</t>
  </si>
  <si>
    <t>The following table outlines the common stock issuances pursuant to NNN's ATM equity programs (dollars in thousands, except per share data): Nine Months Ended September 30, 2018 2017 Shares of common stock 4,896,563 3,969,252 Average price per share (net) $ 42.60 $ 42.00 Net proceeds $ 208,579 $ 166,698 Stock issuance costs (1) $ 2,792 $ 2,563 (1) Stock issuance costs consist primarily of underwriters' fees and commissions, and legal and accounting fees.</t>
  </si>
  <si>
    <t>Schedule of Dividends Declared and Paid</t>
  </si>
  <si>
    <t>The following table outlines the dividends declared and paid for each issuance of NNN's stock (dollars in thousands, except per share data): Quarter Ended September 30, Nine Months Ended September 30, 2018 2017 2018 2017 Series D preferred stock (1) : Dividends $ — $ — $ — $ 3,598 Per depositary share — — — 0.312847 Series E preferred stock (2) : Dividends 4,097 4,097 12,291 12,291 Per depositary share 0.356250 0.356250 1.068750 1.068750 Series F preferred stock (3) : Dividends 4,485 4,485 13,455 13,455 Per depositary share 0.325000 0.325000 0.975000 0.975000 Common stock: Dividends 78,253 70,670 223,836 205,110 Per share 0.500 0.475 1.450 1.385 (1) The 6.625% Series D Cumulative Redeemable Preferred Stock (the "Series D Preferred Stock") was redeemed in February 2017. The dividends paid in 2017 included accumulated and unpaid dividends through the redemption date. (2) The 5.700% Series E Cumulative Redeemable Preferred Stock (the "Series E Preferred Stock") has no maturity date and will remain outstanding unless redeemed by NNN. As of May 2018, the Series E Preferred Stock is redeemable by NNN. (3) The 5.200% Series F Cumulative Redeemable Preferred Stock (the "Series F Preferred Stock") has no maturity date and will remain outstanding unless redeemed by NNN. The earliest redemption date for the Series F Preferred Stock is October 2021.</t>
  </si>
  <si>
    <t>Derivatives (Tables)</t>
  </si>
  <si>
    <t>Schedule of Derivative Instruments</t>
  </si>
  <si>
    <t>The following table outlines NNN's terminated derivatives which were hedging the risk of changes in forecasted interest payments on forecasted issuance of long-term debt (dollars in thousands): Terminated Description Aggregate Notional Amount Liability (Asset) Fair Value When Terminated Fair Value Deferred In Other Comprehensive Income (1) June 2011 Two treasury locks $ 150,000 $ 5,300 $ 5,218 April 2013 Four forward starting swaps 240,000 3,156 3,141 May 2014 Three forward starting swaps 225,000 6,312 6,312 October 2015 Four forward starting swaps 300,000 13,369 13,369 December 2016 Two forward starting swaps 180,000 (13,352 ) (13,345 ) September 2017 Two forward starting swaps 250,000 7,690 7,688 September 2018 Two forward starting swaps 250,000 (4,080 ) (4,080 ) (1) The amount reported in accumulated other comprehensive income will be reclassified to interest expense as interest payments are made on the related notes payable.</t>
  </si>
  <si>
    <t>Organization and Summary of Significant Accounting Policies (Summary of NNN's Investment Portfolio) (Details) ft² in Thousands</t>
  </si>
  <si>
    <t>Sep. 30, 2018ft²stateproperty</t>
  </si>
  <si>
    <t>Property Portfolio:</t>
  </si>
  <si>
    <t>Total properties | property</t>
  </si>
  <si>
    <t>Gross leasable area (square feet) | ft²</t>
  </si>
  <si>
    <t>States | state</t>
  </si>
  <si>
    <t>Weighted average remaining lease term (years)</t>
  </si>
  <si>
    <t>11 years 5 months</t>
  </si>
  <si>
    <t>Organization and Summary of Significant Accounting Policies (Narrative) (Details) - USD ($)</t>
  </si>
  <si>
    <t>Debt Instrument [Line Items]</t>
  </si>
  <si>
    <t>Interest costs capitalized</t>
  </si>
  <si>
    <t>Amortization of above and below market leases</t>
  </si>
  <si>
    <t>Revolving credit facility borrowing capacity</t>
  </si>
  <si>
    <t>Mortgages</t>
  </si>
  <si>
    <t>Debt costs</t>
  </si>
  <si>
    <t>Notes Payable to Banks</t>
  </si>
  <si>
    <t>In-place leases, net</t>
  </si>
  <si>
    <t>Acquired-in-place leases</t>
  </si>
  <si>
    <t>Organization and Summary of Significant Accounting Policies (Gross Intangible Assets and Liabilities) (Details) - USD ($) $ in Thousands</t>
  </si>
  <si>
    <t>Intangible lease liabilities (included in Other liabilities):</t>
  </si>
  <si>
    <t>Below-market in-place leases</t>
  </si>
  <si>
    <t>Less: accumulated amortization</t>
  </si>
  <si>
    <t>Below-market in-place leases, net</t>
  </si>
  <si>
    <t>Above-market in-place leases, net</t>
  </si>
  <si>
    <t>Intangible lease assets (included in Other assets):</t>
  </si>
  <si>
    <t>Leases</t>
  </si>
  <si>
    <t>Leases, net</t>
  </si>
  <si>
    <t>Organization and Summary of Significant Accounting Policies (Computation of Basic and Diluted Earnings per Share) (Details) - USD ($) $ in Thousands</t>
  </si>
  <si>
    <t>Basic and Diluted Earnings:</t>
  </si>
  <si>
    <t>Less: Earnings allocated to unvested restricted shares</t>
  </si>
  <si>
    <t>Net earnings used in basic and diluted earnings per share</t>
  </si>
  <si>
    <t>Basic and Diluted Weighted Average Shares Outstanding:</t>
  </si>
  <si>
    <t>Weighted average number of shares outstanding (in shares)</t>
  </si>
  <si>
    <t>Less: Unvested restricted stock (in shares)</t>
  </si>
  <si>
    <t>Less: Unvested contingent restricted shares (in shares)</t>
  </si>
  <si>
    <t>Weighted average number of shares outstanding used in basic earnings per share (in shares)</t>
  </si>
  <si>
    <t>Other dilutive securities (in shares)</t>
  </si>
  <si>
    <t>Weighted average number of shares outstanding used in diluted earnings per share (in shares)</t>
  </si>
  <si>
    <t>Less: preferred stock dividends</t>
  </si>
  <si>
    <t>Organization and Summary of Significant Accounting Policies (Changes in AOCI) (Details) $ in Thousands</t>
  </si>
  <si>
    <t>Sep. 30, 2018USD ($)</t>
  </si>
  <si>
    <t>Accumulated Other Comprehensive Income (Loss) [Roll Forward]</t>
  </si>
  <si>
    <t>Beginning balance, December 31, 2017</t>
  </si>
  <si>
    <t>Other comprehensive income</t>
  </si>
  <si>
    <t>Reclassifications from accumulated other comprehensive income to net earnings</t>
  </si>
  <si>
    <t>Net current period other comprehensive income</t>
  </si>
  <si>
    <t>Ending balance, September 30, 2018</t>
  </si>
  <si>
    <t>Gains or (Losses) on Cash Flow Hedges</t>
  </si>
  <si>
    <t>Gains on Available-for-Sale Securities</t>
  </si>
  <si>
    <t>Total</t>
  </si>
  <si>
    <t>Real Estate (Classification of Investment Property Leases) (Details)</t>
  </si>
  <si>
    <t>Sep. 30, 2018propertyoption</t>
  </si>
  <si>
    <t>Lease classification:</t>
  </si>
  <si>
    <t>Number of renewal options, or more | option</t>
  </si>
  <si>
    <t>Operating</t>
  </si>
  <si>
    <t>Direct financing</t>
  </si>
  <si>
    <t>Building portion – direct financing/land portion – operating</t>
  </si>
  <si>
    <t>Real Estate (Summary of Real Estate Subject to Operating Leases) (Details) - USD ($) $ in Thousands</t>
  </si>
  <si>
    <t>Property Subject to or Available for Operating Lease [Line Items]</t>
  </si>
  <si>
    <t>Real estate subject to operating leases, gross</t>
  </si>
  <si>
    <t>Less accumulated depreciation and amortization</t>
  </si>
  <si>
    <t>Real estate subject to operating leases before work in process</t>
  </si>
  <si>
    <t>Land and improvements</t>
  </si>
  <si>
    <t>Buildings and improvements</t>
  </si>
  <si>
    <t>Leasehold interests</t>
  </si>
  <si>
    <t>Work in progress</t>
  </si>
  <si>
    <t>Work in progress for buildings and improvements</t>
  </si>
  <si>
    <t>Asset under Construction</t>
  </si>
  <si>
    <t>Real Estate (Held for Sale) (Details) $ in Thousands</t>
  </si>
  <si>
    <t>Sep. 30, 2018USD ($)property</t>
  </si>
  <si>
    <t>Dec. 31, 2017USD ($)property</t>
  </si>
  <si>
    <t>Number of properties classified as held for sale | property</t>
  </si>
  <si>
    <t>Number of properties sold | property</t>
  </si>
  <si>
    <t>Building and improvements</t>
  </si>
  <si>
    <t>Real estate held-for-sale</t>
  </si>
  <si>
    <t>Less impairment</t>
  </si>
  <si>
    <t>Real Estate (Dispositions) (Details) - Assets Held-for-sale $ in Thousands</t>
  </si>
  <si>
    <t>Sep. 30, 2017USD ($)property</t>
  </si>
  <si>
    <t>Income Statement, Balance Sheet and Additional Disclosures by Disposal Groups, Including Discontinued Operations [Line Items]</t>
  </si>
  <si>
    <t>Number of sold properties - gain on disposition of real estate | property</t>
  </si>
  <si>
    <t>Gain on disposition of real estate | $</t>
  </si>
  <si>
    <t>Real Estate (Commitments) (Details) $ in Thousands</t>
  </si>
  <si>
    <t>Number of properties | property</t>
  </si>
  <si>
    <t>Period for improvements to construction commitments</t>
  </si>
  <si>
    <t>12 months</t>
  </si>
  <si>
    <t>Total commitment</t>
  </si>
  <si>
    <t>Less amount funded</t>
  </si>
  <si>
    <t>Remaining commitment</t>
  </si>
  <si>
    <t>Real Estate (Impairments) (Details) - USD ($) $ in Thousands</t>
  </si>
  <si>
    <t>Line of Credit Payable (Details) - USD ($)</t>
  </si>
  <si>
    <t>Line of Credit Facility [Line Items]</t>
  </si>
  <si>
    <t>Revolving credit facility weighted average outstanding balance</t>
  </si>
  <si>
    <t>Revolving credit facility weighted average interest rate</t>
  </si>
  <si>
    <t>2.80%</t>
  </si>
  <si>
    <t>Option to increase facility size</t>
  </si>
  <si>
    <t>Line of credit facility available for future borrowings</t>
  </si>
  <si>
    <t>Line of Credit | LIBOR</t>
  </si>
  <si>
    <t>Basis spread on variable rate</t>
  </si>
  <si>
    <t>0.875%</t>
  </si>
  <si>
    <t>Letter of Credit</t>
  </si>
  <si>
    <t>Line of credit facility, undrawn letters of credit</t>
  </si>
  <si>
    <t>Notes Payable (Details)</t>
  </si>
  <si>
    <t>1 Months Ended</t>
  </si>
  <si>
    <t>Sep. 30, 2018USD ($)derivative</t>
  </si>
  <si>
    <t>Notes Payable Due October 2028</t>
  </si>
  <si>
    <t>Principal</t>
  </si>
  <si>
    <t>Stated Rate</t>
  </si>
  <si>
    <t>4.30%</t>
  </si>
  <si>
    <t>Purchase price</t>
  </si>
  <si>
    <t>Unamortized discount</t>
  </si>
  <si>
    <t>Proceeds from debt issuance, net of issuance costs</t>
  </si>
  <si>
    <t>Notes Payable Due October 2048</t>
  </si>
  <si>
    <t>4.80%</t>
  </si>
  <si>
    <t>Effective interest rate</t>
  </si>
  <si>
    <t>4.89%</t>
  </si>
  <si>
    <t>2021 Notes</t>
  </si>
  <si>
    <t>5.50%</t>
  </si>
  <si>
    <t>Debt instrument, redemption price, percentage</t>
  </si>
  <si>
    <t>100.00%</t>
  </si>
  <si>
    <t>Debt repayment, make whole amount</t>
  </si>
  <si>
    <t>Interest Rate Swap | Notes Payable Due October 2028</t>
  </si>
  <si>
    <t>4.388%</t>
  </si>
  <si>
    <t>Number of derivative financial instruments outstanding | derivative</t>
  </si>
  <si>
    <t>Notional amount</t>
  </si>
  <si>
    <t>Liability amount from termination of hedge agreement</t>
  </si>
  <si>
    <t>Stockholders' Equity (Details) - USD ($) $ / shares in Units, $ in Thousands</t>
  </si>
  <si>
    <t>Oct. 31, 2018</t>
  </si>
  <si>
    <t>Feb. 28, 2018</t>
  </si>
  <si>
    <t>Class of Stock [Line Items]</t>
  </si>
  <si>
    <t>Total allowable shares (in shares)</t>
  </si>
  <si>
    <t>Net proceeds</t>
  </si>
  <si>
    <t>Total shares issued (in shares)</t>
  </si>
  <si>
    <t>Common stock Dividends</t>
  </si>
  <si>
    <t>Common stock Per share (in dollars per share)</t>
  </si>
  <si>
    <t>Per depository share (in dollars per share)</t>
  </si>
  <si>
    <t>6.625%</t>
  </si>
  <si>
    <t>DRIP</t>
  </si>
  <si>
    <t>Shares of common stock (in shares)</t>
  </si>
  <si>
    <t>2018 ATM</t>
  </si>
  <si>
    <t>2016 ATM</t>
  </si>
  <si>
    <t>ATM Equity Programs</t>
  </si>
  <si>
    <t>Average price per share (net) (in dollars per share)</t>
  </si>
  <si>
    <t>Subsequent Event</t>
  </si>
  <si>
    <t>Common stock, dividends, per share, declared (in dollars per share)</t>
  </si>
  <si>
    <t>Derivatives (Details)</t>
  </si>
  <si>
    <t>Sep. 30, 2018USD ($)instrument</t>
  </si>
  <si>
    <t>Sep. 30, 2017USD ($)instrument</t>
  </si>
  <si>
    <t>Dec. 31, 2016USD ($)instrument</t>
  </si>
  <si>
    <t>Oct. 31, 2015USD ($)instrument</t>
  </si>
  <si>
    <t>May 31, 2014USD ($)instrument</t>
  </si>
  <si>
    <t>Apr. 30, 2013USD ($)instrument</t>
  </si>
  <si>
    <t>Jun. 30, 2011USD ($)instrument</t>
  </si>
  <si>
    <t>Derivative [Line Items]</t>
  </si>
  <si>
    <t>Fair value of interest rate hedges recognized in other comprehensive income</t>
  </si>
  <si>
    <t>Interest rate cash flow hedge gain (loss) to be reclassified during next 12 months, net</t>
  </si>
  <si>
    <t>Reclassification out of Accumulated Other Comprehensive Income</t>
  </si>
  <si>
    <t>Treasury Lock</t>
  </si>
  <si>
    <t>Number of interest rate derivatives terminated | instrument</t>
  </si>
  <si>
    <t>Aggregate Notional Amount</t>
  </si>
  <si>
    <t>Liability (Asset) Fair Value When Terminated</t>
  </si>
  <si>
    <t>Fair Value Deferred In Other Comprehensive Income</t>
  </si>
  <si>
    <t>Forward Swap</t>
  </si>
  <si>
    <t>Fair Value of Financial Instruments (Details) - USD ($) $ in Thousands</t>
  </si>
  <si>
    <t>Fair value of notes payable</t>
  </si>
  <si>
    <t>Subsequent Events (Details) - 2021 Notes - USD ($)</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1364</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159140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6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6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41</v>
      </c>
      <c r="B1" s="2" t="s">
        <v>1</v>
      </c>
    </row>
    <row r="2" spans="1:2">
      <c r="B2" s="2" t="s">
        <v>242</v>
      </c>
    </row>
    <row r="3" spans="1:2">
      <c r="A3" s="3" t="s">
        <v>243</v>
      </c>
    </row>
    <row r="4" spans="1:2">
      <c r="A4" s="4" t="s">
        <v>244</v>
      </c>
      <c r="B4" s="5" t="n">
        <v>2847</v>
      </c>
    </row>
    <row r="5" spans="1:2">
      <c r="A5" s="4" t="s">
        <v>245</v>
      </c>
      <c r="B5" s="5" t="n">
        <v>29739</v>
      </c>
    </row>
    <row r="6" spans="1:2">
      <c r="A6" s="4" t="s">
        <v>246</v>
      </c>
      <c r="B6" s="5" t="n">
        <v>48</v>
      </c>
    </row>
    <row r="7" spans="1:2">
      <c r="A7" s="4" t="s">
        <v>247</v>
      </c>
      <c r="B7"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24165</v>
      </c>
      <c r="C3" s="7" t="n">
        <v>6426602</v>
      </c>
    </row>
    <row r="4" spans="1:3">
      <c r="A4" s="4" t="s">
        <v>28</v>
      </c>
      <c r="B4" s="5" t="n">
        <v>8688</v>
      </c>
      <c r="C4" s="5" t="n">
        <v>9650</v>
      </c>
    </row>
    <row r="5" spans="1:3">
      <c r="A5" s="4" t="s">
        <v>29</v>
      </c>
      <c r="B5" s="5" t="n">
        <v>3309</v>
      </c>
      <c r="C5" s="5" t="n">
        <v>6409</v>
      </c>
    </row>
    <row r="6" spans="1:3">
      <c r="A6" s="4" t="s">
        <v>30</v>
      </c>
      <c r="B6" s="5" t="n">
        <v>607672</v>
      </c>
      <c r="C6" s="5" t="n">
        <v>1364</v>
      </c>
    </row>
    <row r="7" spans="1:3">
      <c r="A7" s="4" t="s">
        <v>31</v>
      </c>
      <c r="B7" s="5" t="n">
        <v>2171</v>
      </c>
      <c r="C7" s="5" t="n">
        <v>4317</v>
      </c>
    </row>
    <row r="8" spans="1:3">
      <c r="A8" s="4" t="s">
        <v>32</v>
      </c>
      <c r="B8" s="5" t="n">
        <v>25687</v>
      </c>
      <c r="C8" s="5" t="n">
        <v>25916</v>
      </c>
    </row>
    <row r="9" spans="1:3">
      <c r="A9" s="4" t="s">
        <v>33</v>
      </c>
      <c r="B9" s="5" t="n">
        <v>4426</v>
      </c>
      <c r="C9" s="5" t="n">
        <v>5380</v>
      </c>
    </row>
    <row r="10" spans="1:3">
      <c r="A10" s="4" t="s">
        <v>34</v>
      </c>
      <c r="B10" s="5" t="n">
        <v>82605</v>
      </c>
      <c r="C10" s="5" t="n">
        <v>80896</v>
      </c>
    </row>
    <row r="11" spans="1:3">
      <c r="A11" s="4" t="s">
        <v>35</v>
      </c>
      <c r="B11" s="5" t="n">
        <v>7358723</v>
      </c>
      <c r="C11" s="5" t="n">
        <v>6560534</v>
      </c>
    </row>
    <row r="12" spans="1:3">
      <c r="A12" s="3" t="s">
        <v>36</v>
      </c>
    </row>
    <row r="13" spans="1:3">
      <c r="A13" s="4" t="s">
        <v>37</v>
      </c>
      <c r="B13" s="5" t="n">
        <v>0</v>
      </c>
      <c r="C13" s="5" t="n">
        <v>120500</v>
      </c>
    </row>
    <row r="14" spans="1:3">
      <c r="A14" s="4" t="s">
        <v>38</v>
      </c>
      <c r="B14" s="5" t="n">
        <v>12849</v>
      </c>
      <c r="C14" s="5" t="n">
        <v>13300</v>
      </c>
    </row>
    <row r="15" spans="1:3">
      <c r="A15" s="4" t="s">
        <v>39</v>
      </c>
      <c r="B15" s="5" t="n">
        <v>3135311</v>
      </c>
      <c r="C15" s="5" t="n">
        <v>2446407</v>
      </c>
    </row>
    <row r="16" spans="1:3">
      <c r="A16" s="4" t="s">
        <v>40</v>
      </c>
      <c r="B16" s="5" t="n">
        <v>35298</v>
      </c>
      <c r="C16" s="5" t="n">
        <v>20311</v>
      </c>
    </row>
    <row r="17" spans="1:3">
      <c r="A17" s="4" t="s">
        <v>41</v>
      </c>
      <c r="B17" s="5" t="n">
        <v>98045</v>
      </c>
      <c r="C17" s="5" t="n">
        <v>119106</v>
      </c>
    </row>
    <row r="18" spans="1:3">
      <c r="A18" s="4" t="s">
        <v>42</v>
      </c>
      <c r="B18" s="5" t="n">
        <v>3281503</v>
      </c>
      <c r="C18" s="5" t="n">
        <v>2719624</v>
      </c>
    </row>
    <row r="19" spans="1:3">
      <c r="A19" s="3" t="s">
        <v>43</v>
      </c>
    </row>
    <row r="20" spans="1:3">
      <c r="A20" s="4" t="s">
        <v>44</v>
      </c>
      <c r="B20" s="5" t="n">
        <v>1591</v>
      </c>
      <c r="C20" s="5" t="n">
        <v>1537</v>
      </c>
    </row>
    <row r="21" spans="1:3">
      <c r="A21" s="4" t="s">
        <v>45</v>
      </c>
      <c r="B21" s="5" t="n">
        <v>3823672</v>
      </c>
      <c r="C21" s="5" t="n">
        <v>3599475</v>
      </c>
    </row>
    <row r="22" spans="1:3">
      <c r="A22" s="4" t="s">
        <v>46</v>
      </c>
      <c r="B22" s="5" t="n">
        <v>-372877</v>
      </c>
      <c r="C22" s="5" t="n">
        <v>-379181</v>
      </c>
    </row>
    <row r="23" spans="1:3">
      <c r="A23" s="4" t="s">
        <v>47</v>
      </c>
      <c r="B23" s="5" t="n">
        <v>-8012</v>
      </c>
      <c r="C23" s="5" t="n">
        <v>-13738</v>
      </c>
    </row>
    <row r="24" spans="1:3">
      <c r="A24" s="4" t="s">
        <v>48</v>
      </c>
      <c r="B24" s="5" t="n">
        <v>4076874</v>
      </c>
      <c r="C24" s="5" t="n">
        <v>3840593</v>
      </c>
    </row>
    <row r="25" spans="1:3">
      <c r="A25" s="4" t="s">
        <v>49</v>
      </c>
      <c r="B25" s="5" t="n">
        <v>346</v>
      </c>
      <c r="C25" s="5" t="n">
        <v>317</v>
      </c>
    </row>
    <row r="26" spans="1:3">
      <c r="A26" s="4" t="s">
        <v>50</v>
      </c>
      <c r="B26" s="5" t="n">
        <v>4077220</v>
      </c>
      <c r="C26" s="5" t="n">
        <v>3840910</v>
      </c>
    </row>
    <row r="27" spans="1:3">
      <c r="A27" s="4" t="s">
        <v>51</v>
      </c>
      <c r="B27" s="5" t="n">
        <v>7358723</v>
      </c>
      <c r="C27" s="5" t="n">
        <v>6560534</v>
      </c>
    </row>
    <row r="28" spans="1:3">
      <c r="A28" s="4" t="s">
        <v>52</v>
      </c>
    </row>
    <row r="29" spans="1:3">
      <c r="A29" s="3" t="s">
        <v>43</v>
      </c>
    </row>
    <row r="30" spans="1:3">
      <c r="A30" s="4" t="s">
        <v>53</v>
      </c>
      <c r="B30" s="5" t="n">
        <v>287500</v>
      </c>
      <c r="C30" s="5" t="n">
        <v>287500</v>
      </c>
    </row>
    <row r="31" spans="1:3">
      <c r="A31" s="4" t="s">
        <v>54</v>
      </c>
    </row>
    <row r="32" spans="1:3">
      <c r="A32" s="3" t="s">
        <v>43</v>
      </c>
    </row>
    <row r="33" spans="1:3">
      <c r="A33" s="4" t="s">
        <v>53</v>
      </c>
      <c r="B33" s="7" t="n">
        <v>345000</v>
      </c>
      <c r="C33" s="7" t="n">
        <v>34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9</v>
      </c>
      <c r="B1" s="2" t="s">
        <v>73</v>
      </c>
      <c r="D1" s="2" t="s">
        <v>1</v>
      </c>
    </row>
    <row r="2" spans="1:6">
      <c r="B2" s="2" t="s">
        <v>2</v>
      </c>
      <c r="C2" s="2" t="s">
        <v>74</v>
      </c>
      <c r="D2" s="2" t="s">
        <v>2</v>
      </c>
      <c r="E2" s="2" t="s">
        <v>74</v>
      </c>
      <c r="F2" s="2" t="s">
        <v>25</v>
      </c>
    </row>
    <row r="3" spans="1:6">
      <c r="A3" s="3" t="s">
        <v>250</v>
      </c>
    </row>
    <row r="4" spans="1:6">
      <c r="A4" s="4" t="s">
        <v>251</v>
      </c>
      <c r="B4" s="7" t="n">
        <v>596000</v>
      </c>
      <c r="C4" s="7" t="n">
        <v>581000</v>
      </c>
      <c r="D4" s="7" t="n">
        <v>2500000</v>
      </c>
      <c r="E4" s="7" t="n">
        <v>1694000</v>
      </c>
    </row>
    <row r="5" spans="1:6">
      <c r="A5" s="4" t="s">
        <v>252</v>
      </c>
      <c r="B5" s="5" t="n">
        <v>219000</v>
      </c>
      <c r="C5" s="5" t="n">
        <v>1355000</v>
      </c>
      <c r="D5" s="5" t="n">
        <v>2334000</v>
      </c>
      <c r="E5" s="5" t="n">
        <v>2696000</v>
      </c>
    </row>
    <row r="6" spans="1:6">
      <c r="A6" s="4" t="s">
        <v>253</v>
      </c>
      <c r="B6" s="5" t="n">
        <v>900000000</v>
      </c>
      <c r="D6" s="5" t="n">
        <v>900000000</v>
      </c>
    </row>
    <row r="7" spans="1:6">
      <c r="A7" s="4" t="s">
        <v>254</v>
      </c>
    </row>
    <row r="8" spans="1:6">
      <c r="A8" s="3" t="s">
        <v>250</v>
      </c>
    </row>
    <row r="9" spans="1:6">
      <c r="A9" s="4" t="s">
        <v>255</v>
      </c>
      <c r="B9" s="5" t="n">
        <v>147000</v>
      </c>
      <c r="D9" s="5" t="n">
        <v>147000</v>
      </c>
      <c r="F9" s="7" t="n">
        <v>147000</v>
      </c>
    </row>
    <row r="10" spans="1:6">
      <c r="A10" s="4" t="s">
        <v>59</v>
      </c>
      <c r="B10" s="5" t="n">
        <v>69000</v>
      </c>
      <c r="D10" s="5" t="n">
        <v>69000</v>
      </c>
      <c r="F10" s="5" t="n">
        <v>55000</v>
      </c>
    </row>
    <row r="11" spans="1:6">
      <c r="A11" s="4" t="s">
        <v>256</v>
      </c>
    </row>
    <row r="12" spans="1:6">
      <c r="A12" s="3" t="s">
        <v>250</v>
      </c>
    </row>
    <row r="13" spans="1:6">
      <c r="A13" s="4" t="s">
        <v>255</v>
      </c>
      <c r="B13" s="5" t="n">
        <v>29707000</v>
      </c>
      <c r="D13" s="5" t="n">
        <v>29707000</v>
      </c>
      <c r="F13" s="5" t="n">
        <v>22682000</v>
      </c>
    </row>
    <row r="14" spans="1:6">
      <c r="A14" s="4" t="s">
        <v>59</v>
      </c>
      <c r="B14" s="5" t="n">
        <v>7952000</v>
      </c>
      <c r="D14" s="5" t="n">
        <v>7952000</v>
      </c>
      <c r="F14" s="7" t="n">
        <v>6337000</v>
      </c>
    </row>
    <row r="15" spans="1:6">
      <c r="A15" s="4" t="s">
        <v>257</v>
      </c>
    </row>
    <row r="16" spans="1:6">
      <c r="A16" s="3" t="s">
        <v>250</v>
      </c>
    </row>
    <row r="17" spans="1:6">
      <c r="A17" s="4" t="s">
        <v>258</v>
      </c>
      <c r="B17" s="7" t="n">
        <v>1789000</v>
      </c>
      <c r="C17" s="7" t="n">
        <v>7875000</v>
      </c>
      <c r="D17" s="7" t="n">
        <v>7305000</v>
      </c>
      <c r="E17" s="7" t="n">
        <v>14483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41988</v>
      </c>
      <c r="C3" s="7" t="n">
        <v>44468</v>
      </c>
    </row>
    <row r="4" spans="1:3">
      <c r="A4" s="4" t="s">
        <v>262</v>
      </c>
      <c r="B4" s="5" t="n">
        <v>-25306</v>
      </c>
      <c r="C4" s="5" t="n">
        <v>-26055</v>
      </c>
    </row>
    <row r="5" spans="1:3">
      <c r="A5" s="4" t="s">
        <v>263</v>
      </c>
      <c r="B5" s="5" t="n">
        <v>16682</v>
      </c>
      <c r="C5" s="5" t="n">
        <v>18413</v>
      </c>
    </row>
    <row r="6" spans="1:3">
      <c r="A6" s="4" t="s">
        <v>264</v>
      </c>
    </row>
    <row r="7" spans="1:3">
      <c r="A7" s="3" t="s">
        <v>265</v>
      </c>
    </row>
    <row r="8" spans="1:3">
      <c r="A8" s="4" t="s">
        <v>266</v>
      </c>
      <c r="B8" s="5" t="n">
        <v>15297</v>
      </c>
      <c r="C8" s="5" t="n">
        <v>16583</v>
      </c>
    </row>
    <row r="9" spans="1:3">
      <c r="A9" s="4" t="s">
        <v>262</v>
      </c>
      <c r="B9" s="5" t="n">
        <v>-9081</v>
      </c>
      <c r="C9" s="5" t="n">
        <v>-9299</v>
      </c>
    </row>
    <row r="10" spans="1:3">
      <c r="A10" s="4" t="s">
        <v>267</v>
      </c>
      <c r="B10" s="5" t="n">
        <v>6216</v>
      </c>
      <c r="C10" s="5" t="n">
        <v>7284</v>
      </c>
    </row>
    <row r="11" spans="1:3">
      <c r="A11" s="4" t="s">
        <v>257</v>
      </c>
    </row>
    <row r="12" spans="1:3">
      <c r="A12" s="3" t="s">
        <v>265</v>
      </c>
    </row>
    <row r="13" spans="1:3">
      <c r="A13" s="4" t="s">
        <v>266</v>
      </c>
      <c r="B13" s="5" t="n">
        <v>104310</v>
      </c>
      <c r="C13" s="5" t="n">
        <v>104592</v>
      </c>
    </row>
    <row r="14" spans="1:3">
      <c r="A14" s="4" t="s">
        <v>262</v>
      </c>
      <c r="B14" s="5" t="n">
        <v>-60095</v>
      </c>
      <c r="C14" s="5" t="n">
        <v>-61004</v>
      </c>
    </row>
    <row r="15" spans="1:3">
      <c r="A15" s="4" t="s">
        <v>267</v>
      </c>
      <c r="B15" s="7" t="n">
        <v>44215</v>
      </c>
      <c r="C15" s="7" t="n">
        <v>4358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3</v>
      </c>
      <c r="D1" s="2" t="s">
        <v>1</v>
      </c>
    </row>
    <row r="2" spans="1:5">
      <c r="B2" s="2" t="s">
        <v>2</v>
      </c>
      <c r="C2" s="2" t="s">
        <v>74</v>
      </c>
      <c r="D2" s="2" t="s">
        <v>2</v>
      </c>
      <c r="E2" s="2" t="s">
        <v>74</v>
      </c>
    </row>
    <row r="3" spans="1:5">
      <c r="A3" s="3" t="s">
        <v>269</v>
      </c>
    </row>
    <row r="4" spans="1:5">
      <c r="A4" s="4" t="s">
        <v>98</v>
      </c>
      <c r="B4" s="7" t="n">
        <v>82032</v>
      </c>
      <c r="C4" s="7" t="n">
        <v>61120</v>
      </c>
      <c r="D4" s="7" t="n">
        <v>255886</v>
      </c>
      <c r="E4" s="7" t="n">
        <v>192805</v>
      </c>
    </row>
    <row r="5" spans="1:5">
      <c r="A5" s="4" t="s">
        <v>99</v>
      </c>
      <c r="B5" s="5" t="n">
        <v>73450</v>
      </c>
      <c r="C5" s="5" t="n">
        <v>52538</v>
      </c>
      <c r="D5" s="5" t="n">
        <v>230140</v>
      </c>
      <c r="E5" s="5" t="n">
        <v>153606</v>
      </c>
    </row>
    <row r="6" spans="1:5">
      <c r="A6" s="4" t="s">
        <v>270</v>
      </c>
      <c r="B6" s="5" t="n">
        <v>-147</v>
      </c>
      <c r="C6" s="5" t="n">
        <v>-132</v>
      </c>
      <c r="D6" s="5" t="n">
        <v>-412</v>
      </c>
      <c r="E6" s="5" t="n">
        <v>-399</v>
      </c>
    </row>
    <row r="7" spans="1:5">
      <c r="A7" s="4" t="s">
        <v>271</v>
      </c>
      <c r="B7" s="7" t="n">
        <v>73303</v>
      </c>
      <c r="C7" s="7" t="n">
        <v>52406</v>
      </c>
      <c r="D7" s="7" t="n">
        <v>229728</v>
      </c>
      <c r="E7" s="7" t="n">
        <v>153207</v>
      </c>
    </row>
    <row r="8" spans="1:5">
      <c r="A8" s="3" t="s">
        <v>272</v>
      </c>
    </row>
    <row r="9" spans="1:5">
      <c r="A9" s="4" t="s">
        <v>273</v>
      </c>
      <c r="B9" s="5" t="n">
        <v>157634757</v>
      </c>
      <c r="C9" s="5" t="n">
        <v>150076348</v>
      </c>
      <c r="D9" s="5" t="n">
        <v>155316866</v>
      </c>
      <c r="E9" s="5" t="n">
        <v>148934825</v>
      </c>
    </row>
    <row r="10" spans="1:5">
      <c r="A10" s="4" t="s">
        <v>274</v>
      </c>
      <c r="B10" s="5" t="n">
        <v>-294453</v>
      </c>
      <c r="C10" s="5" t="n">
        <v>-277713</v>
      </c>
      <c r="D10" s="5" t="n">
        <v>-276046</v>
      </c>
      <c r="E10" s="5" t="n">
        <v>-288238</v>
      </c>
    </row>
    <row r="11" spans="1:5">
      <c r="A11" s="4" t="s">
        <v>275</v>
      </c>
      <c r="B11" s="5" t="n">
        <v>-487320</v>
      </c>
      <c r="C11" s="5" t="n">
        <v>-457610</v>
      </c>
      <c r="D11" s="5" t="n">
        <v>-458371</v>
      </c>
      <c r="E11" s="5" t="n">
        <v>-423353</v>
      </c>
    </row>
    <row r="12" spans="1:5">
      <c r="A12" s="4" t="s">
        <v>276</v>
      </c>
      <c r="B12" s="5" t="n">
        <v>156852984</v>
      </c>
      <c r="C12" s="5" t="n">
        <v>149341025</v>
      </c>
      <c r="D12" s="5" t="n">
        <v>154582449</v>
      </c>
      <c r="E12" s="5" t="n">
        <v>148223234</v>
      </c>
    </row>
    <row r="13" spans="1:5">
      <c r="A13" s="4" t="s">
        <v>277</v>
      </c>
      <c r="B13" s="5" t="n">
        <v>433181</v>
      </c>
      <c r="C13" s="5" t="n">
        <v>326584</v>
      </c>
      <c r="D13" s="5" t="n">
        <v>425408</v>
      </c>
      <c r="E13" s="5" t="n">
        <v>303127</v>
      </c>
    </row>
    <row r="14" spans="1:5">
      <c r="A14" s="4" t="s">
        <v>278</v>
      </c>
      <c r="B14" s="5" t="n">
        <v>157286165</v>
      </c>
      <c r="C14" s="5" t="n">
        <v>149667609</v>
      </c>
      <c r="D14" s="5" t="n">
        <v>155007857</v>
      </c>
      <c r="E14" s="5" t="n">
        <v>148526361</v>
      </c>
    </row>
    <row r="15" spans="1:5">
      <c r="A15" s="4" t="s">
        <v>111</v>
      </c>
    </row>
    <row r="16" spans="1:5">
      <c r="A16" s="3" t="s">
        <v>269</v>
      </c>
    </row>
    <row r="17" spans="1:5">
      <c r="A17" s="4" t="s">
        <v>279</v>
      </c>
      <c r="B17" s="7" t="n">
        <v>0</v>
      </c>
      <c r="C17" s="7" t="n">
        <v>0</v>
      </c>
      <c r="D17" s="7" t="n">
        <v>0</v>
      </c>
      <c r="E17" s="7" t="n">
        <v>-3598</v>
      </c>
    </row>
    <row r="18" spans="1:5">
      <c r="A18" s="4" t="s">
        <v>113</v>
      </c>
      <c r="B18" s="5" t="n">
        <v>0</v>
      </c>
      <c r="C18" s="5" t="n">
        <v>0</v>
      </c>
      <c r="D18" s="5" t="n">
        <v>0</v>
      </c>
      <c r="E18" s="5" t="n">
        <v>-9855</v>
      </c>
    </row>
    <row r="19" spans="1:5">
      <c r="A19" s="4" t="s">
        <v>52</v>
      </c>
    </row>
    <row r="20" spans="1:5">
      <c r="A20" s="3" t="s">
        <v>269</v>
      </c>
    </row>
    <row r="21" spans="1:5">
      <c r="A21" s="4" t="s">
        <v>279</v>
      </c>
      <c r="B21" s="5" t="n">
        <v>-4097</v>
      </c>
      <c r="C21" s="5" t="n">
        <v>-4097</v>
      </c>
      <c r="D21" s="5" t="n">
        <v>-12291</v>
      </c>
      <c r="E21" s="5" t="n">
        <v>-12291</v>
      </c>
    </row>
    <row r="22" spans="1:5">
      <c r="A22" s="4" t="s">
        <v>54</v>
      </c>
    </row>
    <row r="23" spans="1:5">
      <c r="A23" s="3" t="s">
        <v>269</v>
      </c>
    </row>
    <row r="24" spans="1:5">
      <c r="A24" s="4" t="s">
        <v>279</v>
      </c>
      <c r="B24" s="7" t="n">
        <v>-4485</v>
      </c>
      <c r="C24" s="7" t="n">
        <v>-4485</v>
      </c>
      <c r="D24" s="7" t="n">
        <v>-13455</v>
      </c>
      <c r="E24" s="7" t="n">
        <v>-1345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282</v>
      </c>
    </row>
    <row r="4" spans="1:2">
      <c r="A4" s="4" t="s">
        <v>283</v>
      </c>
      <c r="B4" s="7" t="n">
        <v>3840910</v>
      </c>
    </row>
    <row r="5" spans="1:2">
      <c r="A5" s="4" t="s">
        <v>284</v>
      </c>
      <c r="B5" s="5" t="n">
        <v>4145</v>
      </c>
    </row>
    <row r="6" spans="1:2">
      <c r="A6" s="4" t="s">
        <v>285</v>
      </c>
      <c r="B6" s="5" t="n">
        <v>1581</v>
      </c>
    </row>
    <row r="7" spans="1:2">
      <c r="A7" s="4" t="s">
        <v>286</v>
      </c>
      <c r="B7" s="5" t="n">
        <v>5726</v>
      </c>
    </row>
    <row r="8" spans="1:2">
      <c r="A8" s="4" t="s">
        <v>287</v>
      </c>
      <c r="B8" s="5" t="n">
        <v>4077220</v>
      </c>
    </row>
    <row r="9" spans="1:2">
      <c r="A9" s="4" t="s">
        <v>288</v>
      </c>
    </row>
    <row r="10" spans="1:2">
      <c r="A10" s="3" t="s">
        <v>282</v>
      </c>
    </row>
    <row r="11" spans="1:2">
      <c r="A11" s="4" t="s">
        <v>283</v>
      </c>
      <c r="B11" s="5" t="n">
        <v>-14655</v>
      </c>
    </row>
    <row r="12" spans="1:2">
      <c r="A12" s="4" t="s">
        <v>284</v>
      </c>
      <c r="B12" s="5" t="n">
        <v>4080</v>
      </c>
    </row>
    <row r="13" spans="1:2">
      <c r="A13" s="4" t="s">
        <v>285</v>
      </c>
      <c r="B13" s="5" t="n">
        <v>1581</v>
      </c>
    </row>
    <row r="14" spans="1:2">
      <c r="A14" s="4" t="s">
        <v>286</v>
      </c>
      <c r="B14" s="5" t="n">
        <v>5661</v>
      </c>
    </row>
    <row r="15" spans="1:2">
      <c r="A15" s="4" t="s">
        <v>287</v>
      </c>
      <c r="B15" s="5" t="n">
        <v>-8994</v>
      </c>
    </row>
    <row r="16" spans="1:2">
      <c r="A16" s="4" t="s">
        <v>289</v>
      </c>
    </row>
    <row r="17" spans="1:2">
      <c r="A17" s="3" t="s">
        <v>282</v>
      </c>
    </row>
    <row r="18" spans="1:2">
      <c r="A18" s="4" t="s">
        <v>283</v>
      </c>
      <c r="B18" s="5" t="n">
        <v>917</v>
      </c>
    </row>
    <row r="19" spans="1:2">
      <c r="A19" s="4" t="s">
        <v>284</v>
      </c>
      <c r="B19" s="5" t="n">
        <v>65</v>
      </c>
    </row>
    <row r="20" spans="1:2">
      <c r="A20" s="4" t="s">
        <v>285</v>
      </c>
      <c r="B20" s="5" t="n">
        <v>0</v>
      </c>
    </row>
    <row r="21" spans="1:2">
      <c r="A21" s="4" t="s">
        <v>286</v>
      </c>
      <c r="B21" s="5" t="n">
        <v>65</v>
      </c>
    </row>
    <row r="22" spans="1:2">
      <c r="A22" s="4" t="s">
        <v>287</v>
      </c>
      <c r="B22" s="5" t="n">
        <v>982</v>
      </c>
    </row>
    <row r="23" spans="1:2">
      <c r="A23" s="4" t="s">
        <v>290</v>
      </c>
    </row>
    <row r="24" spans="1:2">
      <c r="A24" s="3" t="s">
        <v>282</v>
      </c>
    </row>
    <row r="25" spans="1:2">
      <c r="A25" s="4" t="s">
        <v>283</v>
      </c>
      <c r="B25" s="5" t="n">
        <v>-13738</v>
      </c>
    </row>
    <row r="26" spans="1:2">
      <c r="A26" s="4" t="s">
        <v>287</v>
      </c>
      <c r="B26" s="7" t="n">
        <v>-80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8"/>
  </cols>
  <sheetData>
    <row r="1" spans="1:2">
      <c r="A1" s="1" t="s">
        <v>291</v>
      </c>
      <c r="B1" s="2" t="s">
        <v>1</v>
      </c>
    </row>
    <row r="2" spans="1:2">
      <c r="B2" s="2" t="s">
        <v>292</v>
      </c>
    </row>
    <row r="3" spans="1:2">
      <c r="A3" s="3" t="s">
        <v>293</v>
      </c>
    </row>
    <row r="4" spans="1:2">
      <c r="A4" s="4" t="s">
        <v>247</v>
      </c>
      <c r="B4" s="4" t="s">
        <v>248</v>
      </c>
    </row>
    <row r="5" spans="1:2">
      <c r="A5" s="4" t="s">
        <v>294</v>
      </c>
      <c r="B5" s="5" t="n">
        <v>1</v>
      </c>
    </row>
    <row r="6" spans="1:2">
      <c r="A6" s="4" t="s">
        <v>295</v>
      </c>
    </row>
    <row r="7" spans="1:2">
      <c r="A7" s="3" t="s">
        <v>293</v>
      </c>
    </row>
    <row r="8" spans="1:2">
      <c r="A8" s="4" t="s">
        <v>295</v>
      </c>
      <c r="B8" s="5" t="n">
        <v>2861</v>
      </c>
    </row>
    <row r="9" spans="1:2">
      <c r="A9" s="4" t="s">
        <v>296</v>
      </c>
    </row>
    <row r="10" spans="1:2">
      <c r="A10" s="3" t="s">
        <v>293</v>
      </c>
    </row>
    <row r="11" spans="1:2">
      <c r="A11" s="4" t="s">
        <v>296</v>
      </c>
      <c r="B11" s="5" t="n">
        <v>8</v>
      </c>
    </row>
    <row r="12" spans="1:2">
      <c r="A12" s="4" t="s">
        <v>297</v>
      </c>
    </row>
    <row r="13" spans="1:2">
      <c r="A13" s="3" t="s">
        <v>293</v>
      </c>
    </row>
    <row r="14" spans="1:2">
      <c r="A14" s="4" t="s">
        <v>297</v>
      </c>
      <c r="B14"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7583154</v>
      </c>
      <c r="C3" s="7" t="n">
        <v>7264127</v>
      </c>
    </row>
    <row r="4" spans="1:3">
      <c r="A4" s="4" t="s">
        <v>301</v>
      </c>
      <c r="B4" s="5" t="n">
        <v>-978553</v>
      </c>
      <c r="C4" s="5" t="n">
        <v>-879445</v>
      </c>
    </row>
    <row r="5" spans="1:3">
      <c r="A5" s="4" t="s">
        <v>302</v>
      </c>
      <c r="B5" s="5" t="n">
        <v>6604601</v>
      </c>
      <c r="C5" s="5" t="n">
        <v>6384682</v>
      </c>
    </row>
    <row r="6" spans="1:3">
      <c r="A6" s="4" t="s">
        <v>27</v>
      </c>
      <c r="B6" s="5" t="n">
        <v>6624165</v>
      </c>
      <c r="C6" s="5" t="n">
        <v>6426602</v>
      </c>
    </row>
    <row r="7" spans="1:3">
      <c r="A7" s="4" t="s">
        <v>303</v>
      </c>
    </row>
    <row r="8" spans="1:3">
      <c r="A8" s="3" t="s">
        <v>299</v>
      </c>
    </row>
    <row r="9" spans="1:3">
      <c r="A9" s="4" t="s">
        <v>303</v>
      </c>
      <c r="B9" s="5" t="n">
        <v>2322981</v>
      </c>
      <c r="C9" s="5" t="n">
        <v>2289004</v>
      </c>
    </row>
    <row r="10" spans="1:3">
      <c r="A10" s="4" t="s">
        <v>304</v>
      </c>
    </row>
    <row r="11" spans="1:3">
      <c r="A11" s="3" t="s">
        <v>299</v>
      </c>
    </row>
    <row r="12" spans="1:3">
      <c r="A12" s="4" t="s">
        <v>304</v>
      </c>
      <c r="B12" s="5" t="n">
        <v>5256543</v>
      </c>
      <c r="C12" s="5" t="n">
        <v>4969862</v>
      </c>
    </row>
    <row r="13" spans="1:3">
      <c r="A13" s="4" t="s">
        <v>305</v>
      </c>
    </row>
    <row r="14" spans="1:3">
      <c r="A14" s="3" t="s">
        <v>299</v>
      </c>
    </row>
    <row r="15" spans="1:3">
      <c r="A15" s="4" t="s">
        <v>305</v>
      </c>
      <c r="B15" s="5" t="n">
        <v>3630</v>
      </c>
      <c r="C15" s="5" t="n">
        <v>5261</v>
      </c>
    </row>
    <row r="16" spans="1:3">
      <c r="A16" s="4" t="s">
        <v>306</v>
      </c>
    </row>
    <row r="17" spans="1:3">
      <c r="A17" s="3" t="s">
        <v>299</v>
      </c>
    </row>
    <row r="18" spans="1:3">
      <c r="A18" s="4" t="s">
        <v>307</v>
      </c>
      <c r="B18" s="5" t="n">
        <v>19564</v>
      </c>
      <c r="C18" s="5" t="n">
        <v>41920</v>
      </c>
    </row>
    <row r="19" spans="1:3">
      <c r="A19" s="4" t="s">
        <v>308</v>
      </c>
    </row>
    <row r="20" spans="1:3">
      <c r="A20" s="3" t="s">
        <v>299</v>
      </c>
    </row>
    <row r="21" spans="1:3">
      <c r="A21" s="4" t="s">
        <v>303</v>
      </c>
      <c r="B21" s="7" t="n">
        <v>10023</v>
      </c>
      <c r="C21" s="7" t="n">
        <v>2579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29"/>
    <col customWidth="1" max="3" min="3" width="29"/>
  </cols>
  <sheetData>
    <row r="1" spans="1:3">
      <c r="A1" s="1" t="s">
        <v>309</v>
      </c>
      <c r="B1" s="2" t="s">
        <v>1</v>
      </c>
    </row>
    <row r="2" spans="1:3">
      <c r="B2" s="2" t="s">
        <v>310</v>
      </c>
      <c r="C2" s="2" t="s">
        <v>311</v>
      </c>
    </row>
    <row r="3" spans="1:3">
      <c r="A3" s="3" t="s">
        <v>169</v>
      </c>
    </row>
    <row r="4" spans="1:3">
      <c r="A4" s="4" t="s">
        <v>312</v>
      </c>
      <c r="B4" s="5" t="n">
        <v>4</v>
      </c>
      <c r="C4" s="5" t="n">
        <v>6</v>
      </c>
    </row>
    <row r="5" spans="1:3">
      <c r="A5" s="4" t="s">
        <v>313</v>
      </c>
      <c r="B5" s="5" t="n">
        <v>2</v>
      </c>
    </row>
    <row r="6" spans="1:3">
      <c r="A6" s="4" t="s">
        <v>303</v>
      </c>
      <c r="B6" s="7" t="n">
        <v>2520</v>
      </c>
      <c r="C6" s="7" t="n">
        <v>3326</v>
      </c>
    </row>
    <row r="7" spans="1:3">
      <c r="A7" s="4" t="s">
        <v>314</v>
      </c>
      <c r="B7" s="5" t="n">
        <v>3721</v>
      </c>
      <c r="C7" s="5" t="n">
        <v>5538</v>
      </c>
    </row>
    <row r="8" spans="1:3">
      <c r="A8" s="4" t="s">
        <v>315</v>
      </c>
      <c r="B8" s="5" t="n">
        <v>6241</v>
      </c>
      <c r="C8" s="5" t="n">
        <v>8864</v>
      </c>
    </row>
    <row r="9" spans="1:3">
      <c r="A9" s="4" t="s">
        <v>301</v>
      </c>
      <c r="B9" s="5" t="n">
        <v>-1317</v>
      </c>
      <c r="C9" s="5" t="n">
        <v>-1677</v>
      </c>
    </row>
    <row r="10" spans="1:3">
      <c r="A10" s="4" t="s">
        <v>316</v>
      </c>
      <c r="B10" s="5" t="n">
        <v>-1615</v>
      </c>
      <c r="C10" s="5" t="n">
        <v>-778</v>
      </c>
    </row>
    <row r="11" spans="1:3">
      <c r="A11" s="4" t="s">
        <v>29</v>
      </c>
      <c r="B11" s="7" t="n">
        <v>3309</v>
      </c>
      <c r="C11" s="7" t="n">
        <v>64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317</v>
      </c>
      <c r="B1" s="2" t="s">
        <v>73</v>
      </c>
      <c r="D1" s="2" t="s">
        <v>1</v>
      </c>
    </row>
    <row r="2" spans="1:5">
      <c r="B2" s="2" t="s">
        <v>310</v>
      </c>
      <c r="C2" s="2" t="s">
        <v>318</v>
      </c>
      <c r="D2" s="2" t="s">
        <v>310</v>
      </c>
      <c r="E2" s="2" t="s">
        <v>318</v>
      </c>
    </row>
    <row r="3" spans="1:5">
      <c r="A3" s="3" t="s">
        <v>319</v>
      </c>
    </row>
    <row r="4" spans="1:5">
      <c r="A4" s="4" t="s">
        <v>320</v>
      </c>
      <c r="B4" s="5" t="n">
        <v>18</v>
      </c>
      <c r="C4" s="5" t="n">
        <v>6</v>
      </c>
      <c r="D4" s="5" t="n">
        <v>46</v>
      </c>
      <c r="E4" s="5" t="n">
        <v>31</v>
      </c>
    </row>
    <row r="5" spans="1:5">
      <c r="A5" s="4" t="s">
        <v>321</v>
      </c>
      <c r="B5" s="7" t="n">
        <v>14348</v>
      </c>
      <c r="C5" s="7" t="n">
        <v>3185</v>
      </c>
      <c r="D5" s="7" t="n">
        <v>57050</v>
      </c>
      <c r="E5" s="7" t="n">
        <v>2086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9"/>
  </cols>
  <sheetData>
    <row r="1" spans="1:2">
      <c r="A1" s="1" t="s">
        <v>322</v>
      </c>
      <c r="B1" s="2" t="s">
        <v>1</v>
      </c>
    </row>
    <row r="2" spans="1:2">
      <c r="B2" s="2" t="s">
        <v>310</v>
      </c>
    </row>
    <row r="3" spans="1:2">
      <c r="A3" s="3" t="s">
        <v>169</v>
      </c>
    </row>
    <row r="4" spans="1:2">
      <c r="A4" s="4" t="s">
        <v>323</v>
      </c>
      <c r="B4" s="5" t="n">
        <v>29</v>
      </c>
    </row>
    <row r="5" spans="1:2">
      <c r="A5" s="4" t="s">
        <v>324</v>
      </c>
      <c r="B5" s="4" t="s">
        <v>325</v>
      </c>
    </row>
    <row r="6" spans="1:2">
      <c r="A6" s="4" t="s">
        <v>326</v>
      </c>
      <c r="B6" s="7" t="n">
        <v>48881</v>
      </c>
    </row>
    <row r="7" spans="1:2">
      <c r="A7" s="4" t="s">
        <v>327</v>
      </c>
      <c r="B7" s="5" t="n">
        <v>29587</v>
      </c>
    </row>
    <row r="8" spans="1:2">
      <c r="A8" s="4" t="s">
        <v>328</v>
      </c>
      <c r="B8" s="7" t="n">
        <v>19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29</v>
      </c>
      <c r="B1" s="2" t="s">
        <v>73</v>
      </c>
      <c r="D1" s="2" t="s">
        <v>1</v>
      </c>
    </row>
    <row r="2" spans="1:5">
      <c r="B2" s="2" t="s">
        <v>2</v>
      </c>
      <c r="C2" s="2" t="s">
        <v>74</v>
      </c>
      <c r="D2" s="2" t="s">
        <v>2</v>
      </c>
      <c r="E2" s="2" t="s">
        <v>74</v>
      </c>
    </row>
    <row r="3" spans="1:5">
      <c r="A3" s="3" t="s">
        <v>169</v>
      </c>
    </row>
    <row r="4" spans="1:5">
      <c r="A4" s="4" t="s">
        <v>86</v>
      </c>
      <c r="B4" s="7" t="n">
        <v>3635</v>
      </c>
      <c r="C4" s="7" t="n">
        <v>78</v>
      </c>
      <c r="D4" s="7" t="n">
        <v>9718</v>
      </c>
      <c r="E4" s="7" t="n">
        <v>12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5</v>
      </c>
      <c r="B1" s="2" t="s">
        <v>1</v>
      </c>
      <c r="C1" s="2" t="s">
        <v>56</v>
      </c>
    </row>
    <row r="2" spans="1:3">
      <c r="B2" s="2" t="s">
        <v>2</v>
      </c>
      <c r="C2" s="2" t="s">
        <v>25</v>
      </c>
    </row>
    <row r="3" spans="1:3">
      <c r="A3" s="4" t="s">
        <v>57</v>
      </c>
      <c r="B3" s="7" t="n">
        <v>1034</v>
      </c>
      <c r="C3" s="7" t="n">
        <v>1119</v>
      </c>
    </row>
    <row r="4" spans="1:3">
      <c r="A4" s="4" t="s">
        <v>58</v>
      </c>
      <c r="B4" s="5" t="n">
        <v>1842</v>
      </c>
      <c r="C4" s="5" t="n">
        <v>1936</v>
      </c>
    </row>
    <row r="5" spans="1:3">
      <c r="A5" s="4" t="s">
        <v>59</v>
      </c>
      <c r="B5" s="7" t="n">
        <v>13734</v>
      </c>
      <c r="C5" s="7" t="n">
        <v>12667</v>
      </c>
    </row>
    <row r="6" spans="1:3">
      <c r="A6" s="4" t="s">
        <v>60</v>
      </c>
      <c r="B6" s="8" t="n">
        <v>0.01</v>
      </c>
      <c r="C6" s="8" t="n">
        <v>0.01</v>
      </c>
    </row>
    <row r="7" spans="1:3">
      <c r="A7" s="4" t="s">
        <v>61</v>
      </c>
      <c r="B7" s="5" t="n">
        <v>15000000</v>
      </c>
      <c r="C7" s="5" t="n">
        <v>15000000</v>
      </c>
    </row>
    <row r="8" spans="1:3">
      <c r="A8" s="4" t="s">
        <v>62</v>
      </c>
      <c r="B8" s="8" t="n">
        <v>0.01</v>
      </c>
      <c r="C8" s="8" t="n">
        <v>0.01</v>
      </c>
    </row>
    <row r="9" spans="1:3">
      <c r="A9" s="4" t="s">
        <v>63</v>
      </c>
      <c r="B9" s="5" t="n">
        <v>375000000</v>
      </c>
      <c r="C9" s="5" t="n">
        <v>375000000</v>
      </c>
    </row>
    <row r="10" spans="1:3">
      <c r="A10" s="4" t="s">
        <v>64</v>
      </c>
      <c r="B10" s="5" t="n">
        <v>158933104</v>
      </c>
      <c r="C10" s="5" t="n">
        <v>153577028</v>
      </c>
    </row>
    <row r="11" spans="1:3">
      <c r="A11" s="4" t="s">
        <v>65</v>
      </c>
      <c r="B11" s="5" t="n">
        <v>158933104</v>
      </c>
      <c r="C11" s="5" t="n">
        <v>153577028</v>
      </c>
    </row>
    <row r="12" spans="1:3">
      <c r="A12" s="4" t="s">
        <v>52</v>
      </c>
    </row>
    <row r="13" spans="1:3">
      <c r="A13" s="4" t="s">
        <v>66</v>
      </c>
      <c r="B13" s="4" t="s">
        <v>67</v>
      </c>
      <c r="C13" s="4" t="s">
        <v>67</v>
      </c>
    </row>
    <row r="14" spans="1:3">
      <c r="A14" s="4" t="s">
        <v>68</v>
      </c>
      <c r="B14" s="5" t="n">
        <v>115000</v>
      </c>
      <c r="C14" s="5" t="n">
        <v>115000</v>
      </c>
    </row>
    <row r="15" spans="1:3">
      <c r="A15" s="4" t="s">
        <v>69</v>
      </c>
      <c r="B15" s="5" t="n">
        <v>115000</v>
      </c>
      <c r="C15" s="5" t="n">
        <v>115000</v>
      </c>
    </row>
    <row r="16" spans="1:3">
      <c r="A16" s="4" t="s">
        <v>70</v>
      </c>
      <c r="B16" s="7" t="n">
        <v>2500</v>
      </c>
      <c r="C16" s="7" t="n">
        <v>2500</v>
      </c>
    </row>
    <row r="17" spans="1:3">
      <c r="A17" s="4" t="s">
        <v>54</v>
      </c>
    </row>
    <row r="18" spans="1:3">
      <c r="A18" s="4" t="s">
        <v>66</v>
      </c>
      <c r="B18" s="4" t="s">
        <v>71</v>
      </c>
      <c r="C18" s="4" t="s">
        <v>71</v>
      </c>
    </row>
    <row r="19" spans="1:3">
      <c r="A19" s="4" t="s">
        <v>68</v>
      </c>
      <c r="B19" s="5" t="n">
        <v>138000</v>
      </c>
      <c r="C19" s="5" t="n">
        <v>138000</v>
      </c>
    </row>
    <row r="20" spans="1:3">
      <c r="A20" s="4" t="s">
        <v>69</v>
      </c>
      <c r="B20" s="5" t="n">
        <v>138000</v>
      </c>
      <c r="C20" s="5" t="n">
        <v>138000</v>
      </c>
    </row>
    <row r="21" spans="1:3">
      <c r="A21" s="4" t="s">
        <v>70</v>
      </c>
      <c r="B21" s="7" t="n">
        <v>2500</v>
      </c>
      <c r="C21" s="7" t="n">
        <v>25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30</v>
      </c>
      <c r="B1" s="2" t="s">
        <v>1</v>
      </c>
    </row>
    <row r="2" spans="1:3">
      <c r="B2" s="2" t="s">
        <v>2</v>
      </c>
      <c r="C2" s="2" t="s">
        <v>25</v>
      </c>
    </row>
    <row r="3" spans="1:3">
      <c r="A3" s="3" t="s">
        <v>331</v>
      </c>
    </row>
    <row r="4" spans="1:3">
      <c r="A4" s="4" t="s">
        <v>253</v>
      </c>
      <c r="B4" s="7" t="n">
        <v>900000000</v>
      </c>
    </row>
    <row r="5" spans="1:3">
      <c r="A5" s="4" t="s">
        <v>332</v>
      </c>
      <c r="B5" s="7" t="n">
        <v>162562000</v>
      </c>
    </row>
    <row r="6" spans="1:3">
      <c r="A6" s="4" t="s">
        <v>333</v>
      </c>
      <c r="B6" s="4" t="s">
        <v>334</v>
      </c>
    </row>
    <row r="7" spans="1:3">
      <c r="A7" s="4" t="s">
        <v>335</v>
      </c>
      <c r="B7" s="7" t="n">
        <v>1600000000</v>
      </c>
    </row>
    <row r="8" spans="1:3">
      <c r="A8" s="4" t="s">
        <v>37</v>
      </c>
      <c r="B8" s="5" t="n">
        <v>0</v>
      </c>
      <c r="C8" s="7" t="n">
        <v>120500000</v>
      </c>
    </row>
    <row r="9" spans="1:3">
      <c r="A9" s="4" t="s">
        <v>336</v>
      </c>
      <c r="B9" s="7" t="n">
        <v>900000000</v>
      </c>
    </row>
    <row r="10" spans="1:3">
      <c r="A10" s="4" t="s">
        <v>337</v>
      </c>
    </row>
    <row r="11" spans="1:3">
      <c r="A11" s="3" t="s">
        <v>331</v>
      </c>
    </row>
    <row r="12" spans="1:3">
      <c r="A12" s="4" t="s">
        <v>338</v>
      </c>
      <c r="B12" s="4" t="s">
        <v>339</v>
      </c>
    </row>
    <row r="13" spans="1:3">
      <c r="A13" s="4" t="s">
        <v>340</v>
      </c>
    </row>
    <row r="14" spans="1:3">
      <c r="A14" s="3" t="s">
        <v>331</v>
      </c>
    </row>
    <row r="15" spans="1:3">
      <c r="A15" s="4" t="s">
        <v>341</v>
      </c>
      <c r="B15" s="7" t="n">
        <v>5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8"/>
    <col customWidth="1" max="2" min="2" width="31"/>
  </cols>
  <sheetData>
    <row r="1" spans="1:2">
      <c r="A1" s="1" t="s">
        <v>342</v>
      </c>
      <c r="B1" s="2" t="s">
        <v>343</v>
      </c>
    </row>
    <row r="2" spans="1:2">
      <c r="B2" s="2" t="s">
        <v>344</v>
      </c>
    </row>
    <row r="3" spans="1:2">
      <c r="A3" s="4" t="s">
        <v>345</v>
      </c>
    </row>
    <row r="4" spans="1:2">
      <c r="A4" s="3" t="s">
        <v>250</v>
      </c>
    </row>
    <row r="5" spans="1:2">
      <c r="A5" s="4" t="s">
        <v>346</v>
      </c>
      <c r="B5" s="7" t="n">
        <v>400000000</v>
      </c>
    </row>
    <row r="6" spans="1:2">
      <c r="A6" s="4" t="s">
        <v>347</v>
      </c>
      <c r="B6" s="4" t="s">
        <v>348</v>
      </c>
    </row>
    <row r="7" spans="1:2">
      <c r="A7" s="4" t="s">
        <v>349</v>
      </c>
      <c r="B7" s="7" t="n">
        <v>397152000</v>
      </c>
    </row>
    <row r="8" spans="1:2">
      <c r="A8" s="4" t="s">
        <v>350</v>
      </c>
      <c r="B8" s="5" t="n">
        <v>2848000</v>
      </c>
    </row>
    <row r="9" spans="1:2">
      <c r="A9" s="4" t="s">
        <v>351</v>
      </c>
      <c r="B9" s="5" t="n">
        <v>393502000</v>
      </c>
    </row>
    <row r="10" spans="1:2">
      <c r="A10" s="4" t="s">
        <v>255</v>
      </c>
      <c r="B10" s="5" t="n">
        <v>3650000</v>
      </c>
    </row>
    <row r="11" spans="1:2">
      <c r="A11" s="4" t="s">
        <v>352</v>
      </c>
    </row>
    <row r="12" spans="1:2">
      <c r="A12" s="3" t="s">
        <v>250</v>
      </c>
    </row>
    <row r="13" spans="1:2">
      <c r="A13" s="4" t="s">
        <v>346</v>
      </c>
      <c r="B13" s="7" t="n">
        <v>300000000</v>
      </c>
    </row>
    <row r="14" spans="1:2">
      <c r="A14" s="4" t="s">
        <v>347</v>
      </c>
      <c r="B14" s="4" t="s">
        <v>353</v>
      </c>
    </row>
    <row r="15" spans="1:2">
      <c r="A15" s="4" t="s">
        <v>349</v>
      </c>
      <c r="B15" s="7" t="n">
        <v>295761000</v>
      </c>
    </row>
    <row r="16" spans="1:2">
      <c r="A16" s="4" t="s">
        <v>350</v>
      </c>
      <c r="B16" s="7" t="n">
        <v>4239000</v>
      </c>
    </row>
    <row r="17" spans="1:2">
      <c r="A17" s="4" t="s">
        <v>354</v>
      </c>
      <c r="B17" s="4" t="s">
        <v>355</v>
      </c>
    </row>
    <row r="18" spans="1:2">
      <c r="A18" s="4" t="s">
        <v>351</v>
      </c>
      <c r="B18" s="7" t="n">
        <v>292386000</v>
      </c>
    </row>
    <row r="19" spans="1:2">
      <c r="A19" s="4" t="s">
        <v>255</v>
      </c>
      <c r="B19" s="5" t="n">
        <v>3375000</v>
      </c>
    </row>
    <row r="20" spans="1:2">
      <c r="A20" s="4" t="s">
        <v>356</v>
      </c>
    </row>
    <row r="21" spans="1:2">
      <c r="A21" s="3" t="s">
        <v>250</v>
      </c>
    </row>
    <row r="22" spans="1:2">
      <c r="A22" s="4" t="s">
        <v>346</v>
      </c>
      <c r="B22" s="7" t="n">
        <v>300000000</v>
      </c>
    </row>
    <row r="23" spans="1:2">
      <c r="A23" s="4" t="s">
        <v>347</v>
      </c>
      <c r="B23" s="4" t="s">
        <v>357</v>
      </c>
    </row>
    <row r="24" spans="1:2">
      <c r="A24" s="4" t="s">
        <v>358</v>
      </c>
      <c r="B24" s="4" t="s">
        <v>359</v>
      </c>
    </row>
    <row r="25" spans="1:2">
      <c r="A25" s="4" t="s">
        <v>360</v>
      </c>
      <c r="B25" s="7" t="n">
        <v>18240000</v>
      </c>
    </row>
    <row r="26" spans="1:2">
      <c r="A26" s="4" t="s">
        <v>361</v>
      </c>
    </row>
    <row r="27" spans="1:2">
      <c r="A27" s="3" t="s">
        <v>250</v>
      </c>
    </row>
    <row r="28" spans="1:2">
      <c r="A28" s="4" t="s">
        <v>354</v>
      </c>
      <c r="B28" s="4" t="s">
        <v>362</v>
      </c>
    </row>
    <row r="29" spans="1:2">
      <c r="A29" s="4" t="s">
        <v>363</v>
      </c>
      <c r="B29" s="5" t="n">
        <v>2</v>
      </c>
    </row>
    <row r="30" spans="1:2">
      <c r="A30" s="4" t="s">
        <v>364</v>
      </c>
      <c r="B30" s="7" t="n">
        <v>250000000</v>
      </c>
    </row>
    <row r="31" spans="1:2">
      <c r="A31" s="4" t="s">
        <v>365</v>
      </c>
      <c r="B31" s="7" t="n">
        <v>408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366</v>
      </c>
      <c r="B1" s="2" t="s">
        <v>343</v>
      </c>
      <c r="C1" s="2" t="s">
        <v>73</v>
      </c>
      <c r="E1" s="2" t="s">
        <v>1</v>
      </c>
      <c r="G1" s="2" t="s">
        <v>56</v>
      </c>
    </row>
    <row r="2" spans="1:8">
      <c r="B2" s="2" t="s">
        <v>367</v>
      </c>
      <c r="C2" s="2" t="s">
        <v>2</v>
      </c>
      <c r="D2" s="2" t="s">
        <v>74</v>
      </c>
      <c r="E2" s="2" t="s">
        <v>2</v>
      </c>
      <c r="F2" s="2" t="s">
        <v>74</v>
      </c>
      <c r="G2" s="2" t="s">
        <v>25</v>
      </c>
      <c r="H2" s="2" t="s">
        <v>368</v>
      </c>
    </row>
    <row r="3" spans="1:8">
      <c r="A3" s="3" t="s">
        <v>369</v>
      </c>
    </row>
    <row r="4" spans="1:8">
      <c r="A4" s="4" t="s">
        <v>370</v>
      </c>
      <c r="C4" s="5" t="n">
        <v>375000000</v>
      </c>
      <c r="E4" s="5" t="n">
        <v>375000000</v>
      </c>
      <c r="G4" s="5" t="n">
        <v>375000000</v>
      </c>
    </row>
    <row r="5" spans="1:8">
      <c r="A5" s="4" t="s">
        <v>371</v>
      </c>
      <c r="E5" s="7" t="n">
        <v>220524</v>
      </c>
      <c r="F5" s="7" t="n">
        <v>174499</v>
      </c>
    </row>
    <row r="6" spans="1:8">
      <c r="A6" s="4" t="s">
        <v>372</v>
      </c>
      <c r="C6" s="5" t="n">
        <v>158933104</v>
      </c>
      <c r="E6" s="5" t="n">
        <v>158933104</v>
      </c>
      <c r="G6" s="5" t="n">
        <v>153577028</v>
      </c>
    </row>
    <row r="7" spans="1:8">
      <c r="A7" s="4" t="s">
        <v>145</v>
      </c>
      <c r="E7" s="7" t="n">
        <v>2908</v>
      </c>
      <c r="F7" s="5" t="n">
        <v>2618</v>
      </c>
    </row>
    <row r="8" spans="1:8">
      <c r="A8" s="4" t="s">
        <v>373</v>
      </c>
      <c r="C8" s="7" t="n">
        <v>78253</v>
      </c>
      <c r="D8" s="7" t="n">
        <v>70670</v>
      </c>
      <c r="E8" s="7" t="n">
        <v>223836</v>
      </c>
      <c r="F8" s="7" t="n">
        <v>205110</v>
      </c>
    </row>
    <row r="9" spans="1:8">
      <c r="A9" s="4" t="s">
        <v>374</v>
      </c>
      <c r="C9" s="8" t="n">
        <v>0.5</v>
      </c>
      <c r="D9" s="9" t="n">
        <v>0.475</v>
      </c>
      <c r="E9" s="8" t="n">
        <v>1.45</v>
      </c>
      <c r="F9" s="9" t="n">
        <v>1.385</v>
      </c>
    </row>
    <row r="10" spans="1:8">
      <c r="A10" s="4" t="s">
        <v>111</v>
      </c>
    </row>
    <row r="11" spans="1:8">
      <c r="A11" s="3" t="s">
        <v>369</v>
      </c>
    </row>
    <row r="12" spans="1:8">
      <c r="A12" s="4" t="s">
        <v>112</v>
      </c>
      <c r="C12" s="7" t="n">
        <v>0</v>
      </c>
      <c r="D12" s="7" t="n">
        <v>0</v>
      </c>
      <c r="E12" s="7" t="n">
        <v>0</v>
      </c>
      <c r="F12" s="7" t="n">
        <v>3598</v>
      </c>
    </row>
    <row r="13" spans="1:8">
      <c r="A13" s="4" t="s">
        <v>375</v>
      </c>
      <c r="C13" s="7" t="n">
        <v>0</v>
      </c>
      <c r="D13" s="7" t="n">
        <v>0</v>
      </c>
      <c r="E13" s="7" t="n">
        <v>0</v>
      </c>
      <c r="F13" s="10" t="n">
        <v>0.312847</v>
      </c>
    </row>
    <row r="14" spans="1:8">
      <c r="A14" s="4" t="s">
        <v>66</v>
      </c>
      <c r="E14" s="4" t="s">
        <v>376</v>
      </c>
    </row>
    <row r="15" spans="1:8">
      <c r="A15" s="4" t="s">
        <v>52</v>
      </c>
    </row>
    <row r="16" spans="1:8">
      <c r="A16" s="3" t="s">
        <v>369</v>
      </c>
    </row>
    <row r="17" spans="1:8">
      <c r="A17" s="4" t="s">
        <v>112</v>
      </c>
      <c r="C17" s="7" t="n">
        <v>4097</v>
      </c>
      <c r="D17" s="7" t="n">
        <v>4097</v>
      </c>
      <c r="E17" s="7" t="n">
        <v>12291</v>
      </c>
      <c r="F17" s="7" t="n">
        <v>12291</v>
      </c>
    </row>
    <row r="18" spans="1:8">
      <c r="A18" s="4" t="s">
        <v>375</v>
      </c>
      <c r="C18" s="10" t="n">
        <v>0.35625</v>
      </c>
      <c r="D18" s="10" t="n">
        <v>0.35625</v>
      </c>
      <c r="E18" s="10" t="n">
        <v>1.06875</v>
      </c>
      <c r="F18" s="10" t="n">
        <v>1.06875</v>
      </c>
    </row>
    <row r="19" spans="1:8">
      <c r="A19" s="4" t="s">
        <v>66</v>
      </c>
      <c r="E19" s="4" t="s">
        <v>67</v>
      </c>
      <c r="G19" s="4" t="s">
        <v>67</v>
      </c>
    </row>
    <row r="20" spans="1:8">
      <c r="A20" s="4" t="s">
        <v>54</v>
      </c>
    </row>
    <row r="21" spans="1:8">
      <c r="A21" s="3" t="s">
        <v>369</v>
      </c>
    </row>
    <row r="22" spans="1:8">
      <c r="A22" s="4" t="s">
        <v>112</v>
      </c>
      <c r="C22" s="7" t="n">
        <v>4485</v>
      </c>
      <c r="D22" s="7" t="n">
        <v>4485</v>
      </c>
      <c r="E22" s="7" t="n">
        <v>13455</v>
      </c>
      <c r="F22" s="7" t="n">
        <v>13455</v>
      </c>
    </row>
    <row r="23" spans="1:8">
      <c r="A23" s="4" t="s">
        <v>375</v>
      </c>
      <c r="C23" s="10" t="n">
        <v>0.325</v>
      </c>
      <c r="D23" s="10" t="n">
        <v>0.325</v>
      </c>
      <c r="E23" s="10" t="n">
        <v>0.975</v>
      </c>
      <c r="F23" s="10" t="n">
        <v>0.975</v>
      </c>
    </row>
    <row r="24" spans="1:8">
      <c r="A24" s="4" t="s">
        <v>66</v>
      </c>
      <c r="E24" s="4" t="s">
        <v>71</v>
      </c>
      <c r="G24" s="4" t="s">
        <v>71</v>
      </c>
    </row>
    <row r="25" spans="1:8">
      <c r="A25" s="4" t="s">
        <v>377</v>
      </c>
    </row>
    <row r="26" spans="1:8">
      <c r="A26" s="3" t="s">
        <v>369</v>
      </c>
    </row>
    <row r="27" spans="1:8">
      <c r="A27" s="4" t="s">
        <v>370</v>
      </c>
      <c r="H27" s="5" t="n">
        <v>10000000</v>
      </c>
    </row>
    <row r="28" spans="1:8">
      <c r="A28" s="4" t="s">
        <v>378</v>
      </c>
      <c r="E28" s="5" t="n">
        <v>225481</v>
      </c>
      <c r="F28" s="5" t="n">
        <v>135721</v>
      </c>
    </row>
    <row r="29" spans="1:8">
      <c r="A29" s="4" t="s">
        <v>371</v>
      </c>
      <c r="E29" s="7" t="n">
        <v>9115</v>
      </c>
      <c r="F29" s="7" t="n">
        <v>5469</v>
      </c>
    </row>
    <row r="30" spans="1:8">
      <c r="A30" s="4" t="s">
        <v>379</v>
      </c>
    </row>
    <row r="31" spans="1:8">
      <c r="A31" s="3" t="s">
        <v>369</v>
      </c>
    </row>
    <row r="32" spans="1:8">
      <c r="A32" s="4" t="s">
        <v>370</v>
      </c>
      <c r="C32" s="5" t="n">
        <v>12000000</v>
      </c>
      <c r="E32" s="5" t="n">
        <v>12000000</v>
      </c>
    </row>
    <row r="33" spans="1:8">
      <c r="A33" s="4" t="s">
        <v>372</v>
      </c>
      <c r="C33" s="5" t="n">
        <v>4896563</v>
      </c>
      <c r="E33" s="5" t="n">
        <v>4896563</v>
      </c>
    </row>
    <row r="34" spans="1:8">
      <c r="A34" s="4" t="s">
        <v>380</v>
      </c>
    </row>
    <row r="35" spans="1:8">
      <c r="A35" s="3" t="s">
        <v>369</v>
      </c>
    </row>
    <row r="36" spans="1:8">
      <c r="A36" s="4" t="s">
        <v>370</v>
      </c>
      <c r="C36" s="5" t="n">
        <v>12000000</v>
      </c>
      <c r="E36" s="5" t="n">
        <v>12000000</v>
      </c>
    </row>
    <row r="37" spans="1:8">
      <c r="A37" s="4" t="s">
        <v>372</v>
      </c>
      <c r="C37" s="5" t="n">
        <v>10044656</v>
      </c>
      <c r="E37" s="5" t="n">
        <v>10044656</v>
      </c>
    </row>
    <row r="38" spans="1:8">
      <c r="A38" s="4" t="s">
        <v>381</v>
      </c>
    </row>
    <row r="39" spans="1:8">
      <c r="A39" s="3" t="s">
        <v>369</v>
      </c>
    </row>
    <row r="40" spans="1:8">
      <c r="A40" s="4" t="s">
        <v>378</v>
      </c>
      <c r="E40" s="5" t="n">
        <v>4896563</v>
      </c>
      <c r="F40" s="5" t="n">
        <v>3969252</v>
      </c>
    </row>
    <row r="41" spans="1:8">
      <c r="A41" s="4" t="s">
        <v>382</v>
      </c>
      <c r="E41" s="8" t="n">
        <v>42.6</v>
      </c>
      <c r="F41" s="7" t="n">
        <v>42</v>
      </c>
    </row>
    <row r="42" spans="1:8">
      <c r="A42" s="4" t="s">
        <v>371</v>
      </c>
      <c r="E42" s="7" t="n">
        <v>208579</v>
      </c>
      <c r="F42" s="7" t="n">
        <v>166698</v>
      </c>
    </row>
    <row r="43" spans="1:8">
      <c r="A43" s="4" t="s">
        <v>145</v>
      </c>
      <c r="E43" s="7" t="n">
        <v>2792</v>
      </c>
      <c r="F43" s="7" t="n">
        <v>2563</v>
      </c>
    </row>
    <row r="44" spans="1:8">
      <c r="A44" s="4" t="s">
        <v>383</v>
      </c>
    </row>
    <row r="45" spans="1:8">
      <c r="A45" s="3" t="s">
        <v>369</v>
      </c>
    </row>
    <row r="46" spans="1:8">
      <c r="A46" s="4" t="s">
        <v>384</v>
      </c>
      <c r="B46" s="8" t="n">
        <v>0.5</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0"/>
    <col customWidth="1" max="9" min="9" width="31"/>
    <col customWidth="1" max="10" min="10" width="31"/>
  </cols>
  <sheetData>
    <row r="1" spans="1:10">
      <c r="A1" s="1" t="s">
        <v>385</v>
      </c>
      <c r="B1" s="2" t="s">
        <v>73</v>
      </c>
      <c r="D1" s="2" t="s">
        <v>1</v>
      </c>
    </row>
    <row r="2" spans="1:10">
      <c r="B2" s="2" t="s">
        <v>386</v>
      </c>
      <c r="C2" s="2" t="s">
        <v>387</v>
      </c>
      <c r="D2" s="2" t="s">
        <v>386</v>
      </c>
      <c r="E2" s="2" t="s">
        <v>387</v>
      </c>
      <c r="F2" s="2" t="s">
        <v>388</v>
      </c>
      <c r="G2" s="2" t="s">
        <v>389</v>
      </c>
      <c r="H2" s="2" t="s">
        <v>390</v>
      </c>
      <c r="I2" s="2" t="s">
        <v>391</v>
      </c>
      <c r="J2" s="2" t="s">
        <v>392</v>
      </c>
    </row>
    <row r="3" spans="1:10">
      <c r="A3" s="3" t="s">
        <v>393</v>
      </c>
    </row>
    <row r="4" spans="1:10">
      <c r="A4" s="4" t="s">
        <v>394</v>
      </c>
      <c r="B4" s="7" t="n">
        <v>8994000</v>
      </c>
      <c r="D4" s="7" t="n">
        <v>8994000</v>
      </c>
    </row>
    <row r="5" spans="1:10">
      <c r="A5" s="4" t="s">
        <v>92</v>
      </c>
      <c r="B5" s="5" t="n">
        <v>27194000</v>
      </c>
      <c r="C5" s="7" t="n">
        <v>28204000</v>
      </c>
      <c r="D5" s="5" t="n">
        <v>80906000</v>
      </c>
      <c r="E5" s="7" t="n">
        <v>82092000</v>
      </c>
    </row>
    <row r="6" spans="1:10">
      <c r="A6" s="4" t="s">
        <v>395</v>
      </c>
      <c r="B6" s="7" t="n">
        <v>-1896000</v>
      </c>
      <c r="D6" s="5" t="n">
        <v>-1896000</v>
      </c>
    </row>
    <row r="7" spans="1:10">
      <c r="A7" s="4" t="s">
        <v>396</v>
      </c>
    </row>
    <row r="8" spans="1:10">
      <c r="A8" s="3" t="s">
        <v>393</v>
      </c>
    </row>
    <row r="9" spans="1:10">
      <c r="A9" s="4" t="s">
        <v>92</v>
      </c>
      <c r="D9" s="7" t="n">
        <v>1581000</v>
      </c>
      <c r="E9" s="7" t="n">
        <v>1394000</v>
      </c>
    </row>
    <row r="10" spans="1:10">
      <c r="A10" s="4" t="s">
        <v>397</v>
      </c>
    </row>
    <row r="11" spans="1:10">
      <c r="A11" s="3" t="s">
        <v>393</v>
      </c>
    </row>
    <row r="12" spans="1:10">
      <c r="A12" s="4" t="s">
        <v>398</v>
      </c>
      <c r="J12" s="5" t="n">
        <v>2</v>
      </c>
    </row>
    <row r="13" spans="1:10">
      <c r="A13" s="4" t="s">
        <v>399</v>
      </c>
      <c r="J13" s="7" t="n">
        <v>150000000</v>
      </c>
    </row>
    <row r="14" spans="1:10">
      <c r="A14" s="4" t="s">
        <v>400</v>
      </c>
      <c r="J14" s="5" t="n">
        <v>5300000</v>
      </c>
    </row>
    <row r="15" spans="1:10">
      <c r="A15" s="4" t="s">
        <v>401</v>
      </c>
      <c r="J15" s="7" t="n">
        <v>5218000</v>
      </c>
    </row>
    <row r="16" spans="1:10">
      <c r="A16" s="4" t="s">
        <v>402</v>
      </c>
    </row>
    <row r="17" spans="1:10">
      <c r="A17" s="3" t="s">
        <v>393</v>
      </c>
    </row>
    <row r="18" spans="1:10">
      <c r="A18" s="4" t="s">
        <v>398</v>
      </c>
      <c r="B18" s="5" t="n">
        <v>2</v>
      </c>
      <c r="C18" s="5" t="n">
        <v>2</v>
      </c>
      <c r="D18" s="5" t="n">
        <v>2</v>
      </c>
      <c r="E18" s="5" t="n">
        <v>2</v>
      </c>
      <c r="F18" s="5" t="n">
        <v>2</v>
      </c>
      <c r="G18" s="5" t="n">
        <v>4</v>
      </c>
      <c r="H18" s="5" t="n">
        <v>3</v>
      </c>
      <c r="I18" s="5" t="n">
        <v>4</v>
      </c>
    </row>
    <row r="19" spans="1:10">
      <c r="A19" s="4" t="s">
        <v>399</v>
      </c>
      <c r="B19" s="7" t="n">
        <v>250000000</v>
      </c>
      <c r="C19" s="7" t="n">
        <v>250000000</v>
      </c>
      <c r="D19" s="7" t="n">
        <v>250000000</v>
      </c>
      <c r="E19" s="7" t="n">
        <v>250000000</v>
      </c>
      <c r="F19" s="7" t="n">
        <v>180000000</v>
      </c>
      <c r="G19" s="7" t="n">
        <v>300000000</v>
      </c>
      <c r="H19" s="7" t="n">
        <v>225000000</v>
      </c>
      <c r="I19" s="7" t="n">
        <v>240000000</v>
      </c>
    </row>
    <row r="20" spans="1:10">
      <c r="A20" s="4" t="s">
        <v>400</v>
      </c>
      <c r="C20" s="5" t="n">
        <v>7690000</v>
      </c>
      <c r="E20" s="5" t="n">
        <v>7690000</v>
      </c>
      <c r="G20" s="5" t="n">
        <v>13369000</v>
      </c>
      <c r="H20" s="5" t="n">
        <v>6312000</v>
      </c>
      <c r="I20" s="5" t="n">
        <v>3156000</v>
      </c>
    </row>
    <row r="21" spans="1:10">
      <c r="A21" s="4" t="s">
        <v>400</v>
      </c>
      <c r="B21" s="5" t="n">
        <v>-4080000</v>
      </c>
      <c r="D21" s="5" t="n">
        <v>-4080000</v>
      </c>
      <c r="F21" s="5" t="n">
        <v>-13352000</v>
      </c>
    </row>
    <row r="22" spans="1:10">
      <c r="A22" s="4" t="s">
        <v>401</v>
      </c>
      <c r="B22" s="7" t="n">
        <v>-4080000</v>
      </c>
      <c r="C22" s="7" t="n">
        <v>7688000</v>
      </c>
      <c r="D22" s="7" t="n">
        <v>-4080000</v>
      </c>
      <c r="E22" s="7" t="n">
        <v>7688000</v>
      </c>
      <c r="F22" s="7" t="n">
        <v>-13345000</v>
      </c>
      <c r="G22" s="7" t="n">
        <v>13369000</v>
      </c>
      <c r="H22" s="7" t="n">
        <v>6312000</v>
      </c>
      <c r="I22" s="7" t="n">
        <v>314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3</v>
      </c>
      <c r="B1" s="2" t="s">
        <v>2</v>
      </c>
      <c r="C1" s="2" t="s">
        <v>25</v>
      </c>
    </row>
    <row r="2" spans="1:3">
      <c r="A2" s="3" t="s">
        <v>185</v>
      </c>
    </row>
    <row r="3" spans="1:3">
      <c r="A3" s="4" t="s">
        <v>404</v>
      </c>
      <c r="B3" s="7" t="n">
        <v>3104993</v>
      </c>
      <c r="C3" s="7" t="n">
        <v>25071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05</v>
      </c>
      <c r="B1" s="2" t="s">
        <v>343</v>
      </c>
    </row>
    <row r="2" spans="1:3">
      <c r="B2" s="2" t="s">
        <v>367</v>
      </c>
      <c r="C2" s="2" t="s">
        <v>2</v>
      </c>
    </row>
    <row r="3" spans="1:3">
      <c r="A3" s="3" t="s">
        <v>406</v>
      </c>
    </row>
    <row r="4" spans="1:3">
      <c r="A4" s="4" t="s">
        <v>346</v>
      </c>
      <c r="C4" s="7" t="n">
        <v>300000000</v>
      </c>
    </row>
    <row r="5" spans="1:3">
      <c r="A5" s="4" t="s">
        <v>347</v>
      </c>
      <c r="C5" s="4" t="s">
        <v>357</v>
      </c>
    </row>
    <row r="6" spans="1:3">
      <c r="A6" s="4" t="s">
        <v>358</v>
      </c>
      <c r="C6" s="4" t="s">
        <v>359</v>
      </c>
    </row>
    <row r="7" spans="1:3">
      <c r="A7" s="4" t="s">
        <v>383</v>
      </c>
    </row>
    <row r="8" spans="1:3">
      <c r="A8" s="3" t="s">
        <v>406</v>
      </c>
    </row>
    <row r="9" spans="1:3">
      <c r="A9" s="4" t="s">
        <v>346</v>
      </c>
      <c r="B9" s="7" t="n">
        <v>300000000</v>
      </c>
    </row>
    <row r="10" spans="1:3">
      <c r="A10" s="4" t="s">
        <v>358</v>
      </c>
      <c r="B10" s="4" t="s">
        <v>359</v>
      </c>
    </row>
    <row r="11" spans="1:3">
      <c r="A11" s="4" t="s">
        <v>360</v>
      </c>
      <c r="B11" s="7" t="n">
        <v>1824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50418</v>
      </c>
      <c r="C4" s="7" t="n">
        <v>143376</v>
      </c>
      <c r="D4" s="7" t="n">
        <v>449216</v>
      </c>
      <c r="E4" s="7" t="n">
        <v>421167</v>
      </c>
    </row>
    <row r="5" spans="1:5">
      <c r="A5" s="4" t="s">
        <v>77</v>
      </c>
      <c r="B5" s="5" t="n">
        <v>242</v>
      </c>
      <c r="C5" s="5" t="n">
        <v>241</v>
      </c>
      <c r="D5" s="5" t="n">
        <v>696</v>
      </c>
      <c r="E5" s="5" t="n">
        <v>743</v>
      </c>
    </row>
    <row r="6" spans="1:5">
      <c r="A6" s="4" t="s">
        <v>78</v>
      </c>
      <c r="B6" s="5" t="n">
        <v>284</v>
      </c>
      <c r="C6" s="5" t="n">
        <v>239</v>
      </c>
      <c r="D6" s="5" t="n">
        <v>1018</v>
      </c>
      <c r="E6" s="5" t="n">
        <v>985</v>
      </c>
    </row>
    <row r="7" spans="1:5">
      <c r="A7" s="4" t="s">
        <v>79</v>
      </c>
      <c r="B7" s="5" t="n">
        <v>3712</v>
      </c>
      <c r="C7" s="5" t="n">
        <v>3614</v>
      </c>
      <c r="D7" s="5" t="n">
        <v>11640</v>
      </c>
      <c r="E7" s="5" t="n">
        <v>11174</v>
      </c>
    </row>
    <row r="8" spans="1:5">
      <c r="A8" s="4" t="s">
        <v>80</v>
      </c>
      <c r="B8" s="5" t="n">
        <v>675</v>
      </c>
      <c r="C8" s="5" t="n">
        <v>235</v>
      </c>
      <c r="D8" s="5" t="n">
        <v>1113</v>
      </c>
      <c r="E8" s="5" t="n">
        <v>617</v>
      </c>
    </row>
    <row r="9" spans="1:5">
      <c r="A9" s="4" t="s">
        <v>81</v>
      </c>
      <c r="B9" s="5" t="n">
        <v>155331</v>
      </c>
      <c r="C9" s="5" t="n">
        <v>147705</v>
      </c>
      <c r="D9" s="5" t="n">
        <v>463683</v>
      </c>
      <c r="E9" s="5" t="n">
        <v>434686</v>
      </c>
    </row>
    <row r="10" spans="1:5">
      <c r="A10" s="3" t="s">
        <v>82</v>
      </c>
    </row>
    <row r="11" spans="1:5">
      <c r="A11" s="4" t="s">
        <v>83</v>
      </c>
      <c r="B11" s="5" t="n">
        <v>8543</v>
      </c>
      <c r="C11" s="5" t="n">
        <v>7354</v>
      </c>
      <c r="D11" s="5" t="n">
        <v>25980</v>
      </c>
      <c r="E11" s="5" t="n">
        <v>25093</v>
      </c>
    </row>
    <row r="12" spans="1:5">
      <c r="A12" s="4" t="s">
        <v>84</v>
      </c>
      <c r="B12" s="5" t="n">
        <v>5759</v>
      </c>
      <c r="C12" s="5" t="n">
        <v>5553</v>
      </c>
      <c r="D12" s="5" t="n">
        <v>17449</v>
      </c>
      <c r="E12" s="5" t="n">
        <v>16640</v>
      </c>
    </row>
    <row r="13" spans="1:5">
      <c r="A13" s="4" t="s">
        <v>85</v>
      </c>
      <c r="B13" s="5" t="n">
        <v>42479</v>
      </c>
      <c r="C13" s="5" t="n">
        <v>48409</v>
      </c>
      <c r="D13" s="5" t="n">
        <v>130280</v>
      </c>
      <c r="E13" s="5" t="n">
        <v>129878</v>
      </c>
    </row>
    <row r="14" spans="1:5">
      <c r="A14" s="4" t="s">
        <v>86</v>
      </c>
      <c r="B14" s="5" t="n">
        <v>3635</v>
      </c>
      <c r="C14" s="5" t="n">
        <v>80</v>
      </c>
      <c r="D14" s="5" t="n">
        <v>9718</v>
      </c>
      <c r="E14" s="5" t="n">
        <v>1247</v>
      </c>
    </row>
    <row r="15" spans="1:5">
      <c r="A15" s="4" t="s">
        <v>87</v>
      </c>
      <c r="B15" s="5" t="n">
        <v>222</v>
      </c>
      <c r="C15" s="5" t="n">
        <v>225</v>
      </c>
      <c r="D15" s="5" t="n">
        <v>743</v>
      </c>
      <c r="E15" s="5" t="n">
        <v>7653</v>
      </c>
    </row>
    <row r="16" spans="1:5">
      <c r="A16" s="4" t="s">
        <v>88</v>
      </c>
      <c r="B16" s="5" t="n">
        <v>60638</v>
      </c>
      <c r="C16" s="5" t="n">
        <v>61621</v>
      </c>
      <c r="D16" s="5" t="n">
        <v>184170</v>
      </c>
      <c r="E16" s="5" t="n">
        <v>180511</v>
      </c>
    </row>
    <row r="17" spans="1:5">
      <c r="A17" s="4" t="s">
        <v>89</v>
      </c>
      <c r="B17" s="5" t="n">
        <v>94693</v>
      </c>
      <c r="C17" s="5" t="n">
        <v>86084</v>
      </c>
      <c r="D17" s="5" t="n">
        <v>279513</v>
      </c>
      <c r="E17" s="5" t="n">
        <v>254175</v>
      </c>
    </row>
    <row r="18" spans="1:5">
      <c r="A18" s="3" t="s">
        <v>90</v>
      </c>
    </row>
    <row r="19" spans="1:5">
      <c r="A19" s="4" t="s">
        <v>91</v>
      </c>
      <c r="B19" s="5" t="n">
        <v>-195</v>
      </c>
      <c r="C19" s="5" t="n">
        <v>-64</v>
      </c>
      <c r="D19" s="5" t="n">
        <v>-258</v>
      </c>
      <c r="E19" s="5" t="n">
        <v>-239</v>
      </c>
    </row>
    <row r="20" spans="1:5">
      <c r="A20" s="4" t="s">
        <v>92</v>
      </c>
      <c r="B20" s="5" t="n">
        <v>27194</v>
      </c>
      <c r="C20" s="5" t="n">
        <v>28204</v>
      </c>
      <c r="D20" s="5" t="n">
        <v>80906</v>
      </c>
      <c r="E20" s="5" t="n">
        <v>82092</v>
      </c>
    </row>
    <row r="21" spans="1:5">
      <c r="A21" s="4" t="s">
        <v>93</v>
      </c>
      <c r="B21" s="5" t="n">
        <v>26999</v>
      </c>
      <c r="C21" s="5" t="n">
        <v>28140</v>
      </c>
      <c r="D21" s="5" t="n">
        <v>80648</v>
      </c>
      <c r="E21" s="5" t="n">
        <v>81853</v>
      </c>
    </row>
    <row r="22" spans="1:5">
      <c r="A22" s="4" t="s">
        <v>94</v>
      </c>
      <c r="B22" s="5" t="n">
        <v>67694</v>
      </c>
      <c r="C22" s="5" t="n">
        <v>57944</v>
      </c>
      <c r="D22" s="5" t="n">
        <v>198865</v>
      </c>
      <c r="E22" s="5" t="n">
        <v>172322</v>
      </c>
    </row>
    <row r="23" spans="1:5">
      <c r="A23" s="4" t="s">
        <v>95</v>
      </c>
      <c r="B23" s="5" t="n">
        <v>14348</v>
      </c>
      <c r="C23" s="5" t="n">
        <v>3185</v>
      </c>
      <c r="D23" s="5" t="n">
        <v>57050</v>
      </c>
      <c r="E23" s="5" t="n">
        <v>20864</v>
      </c>
    </row>
    <row r="24" spans="1:5">
      <c r="A24" s="4" t="s">
        <v>96</v>
      </c>
      <c r="B24" s="5" t="n">
        <v>82042</v>
      </c>
      <c r="C24" s="5" t="n">
        <v>61129</v>
      </c>
      <c r="D24" s="5" t="n">
        <v>255915</v>
      </c>
      <c r="E24" s="5" t="n">
        <v>193186</v>
      </c>
    </row>
    <row r="25" spans="1:5">
      <c r="A25" s="4" t="s">
        <v>97</v>
      </c>
      <c r="B25" s="5" t="n">
        <v>-10</v>
      </c>
      <c r="C25" s="5" t="n">
        <v>-9</v>
      </c>
      <c r="D25" s="5" t="n">
        <v>-29</v>
      </c>
      <c r="E25" s="5" t="n">
        <v>-381</v>
      </c>
    </row>
    <row r="26" spans="1:5">
      <c r="A26" s="4" t="s">
        <v>98</v>
      </c>
      <c r="B26" s="5" t="n">
        <v>82032</v>
      </c>
      <c r="C26" s="5" t="n">
        <v>61120</v>
      </c>
      <c r="D26" s="5" t="n">
        <v>255886</v>
      </c>
      <c r="E26" s="5" t="n">
        <v>192805</v>
      </c>
    </row>
    <row r="27" spans="1:5">
      <c r="A27" s="4" t="s">
        <v>99</v>
      </c>
      <c r="B27" s="7" t="n">
        <v>73450</v>
      </c>
      <c r="C27" s="7" t="n">
        <v>52538</v>
      </c>
      <c r="D27" s="7" t="n">
        <v>230140</v>
      </c>
      <c r="E27" s="7" t="n">
        <v>153606</v>
      </c>
    </row>
    <row r="28" spans="1:5">
      <c r="A28" s="3" t="s">
        <v>100</v>
      </c>
    </row>
    <row r="29" spans="1:5">
      <c r="A29" s="4" t="s">
        <v>101</v>
      </c>
      <c r="B29" s="8" t="n">
        <v>0.47</v>
      </c>
      <c r="C29" s="8" t="n">
        <v>0.35</v>
      </c>
      <c r="D29" s="8" t="n">
        <v>1.49</v>
      </c>
      <c r="E29" s="8" t="n">
        <v>1.03</v>
      </c>
    </row>
    <row r="30" spans="1:5">
      <c r="A30" s="4" t="s">
        <v>102</v>
      </c>
      <c r="B30" s="8" t="n">
        <v>0.47</v>
      </c>
      <c r="C30" s="8" t="n">
        <v>0.35</v>
      </c>
      <c r="D30" s="8" t="n">
        <v>1.48</v>
      </c>
      <c r="E30" s="8" t="n">
        <v>1.03</v>
      </c>
    </row>
    <row r="31" spans="1:5">
      <c r="A31" s="3" t="s">
        <v>103</v>
      </c>
    </row>
    <row r="32" spans="1:5">
      <c r="A32" s="4" t="s">
        <v>104</v>
      </c>
      <c r="B32" s="5" t="n">
        <v>156852984</v>
      </c>
      <c r="C32" s="5" t="n">
        <v>149341025</v>
      </c>
      <c r="D32" s="5" t="n">
        <v>154582449</v>
      </c>
      <c r="E32" s="5" t="n">
        <v>148223234</v>
      </c>
    </row>
    <row r="33" spans="1:5">
      <c r="A33" s="4" t="s">
        <v>105</v>
      </c>
      <c r="B33" s="5" t="n">
        <v>157286165</v>
      </c>
      <c r="C33" s="5" t="n">
        <v>149667609</v>
      </c>
      <c r="D33" s="5" t="n">
        <v>155007857</v>
      </c>
      <c r="E33" s="5" t="n">
        <v>148526361</v>
      </c>
    </row>
    <row r="34" spans="1:5">
      <c r="A34" s="3" t="s">
        <v>106</v>
      </c>
    </row>
    <row r="35" spans="1:5">
      <c r="A35" s="4" t="s">
        <v>98</v>
      </c>
      <c r="B35" s="7" t="n">
        <v>82032</v>
      </c>
      <c r="C35" s="7" t="n">
        <v>61120</v>
      </c>
      <c r="D35" s="7" t="n">
        <v>255886</v>
      </c>
      <c r="E35" s="7" t="n">
        <v>192805</v>
      </c>
    </row>
    <row r="36" spans="1:5">
      <c r="A36" s="4" t="s">
        <v>107</v>
      </c>
      <c r="B36" s="5" t="n">
        <v>525</v>
      </c>
      <c r="C36" s="5" t="n">
        <v>491</v>
      </c>
      <c r="D36" s="5" t="n">
        <v>1581</v>
      </c>
      <c r="E36" s="5" t="n">
        <v>1394</v>
      </c>
    </row>
    <row r="37" spans="1:5">
      <c r="A37" s="4" t="s">
        <v>108</v>
      </c>
      <c r="B37" s="5" t="n">
        <v>2985</v>
      </c>
      <c r="C37" s="5" t="n">
        <v>-5994</v>
      </c>
      <c r="D37" s="5" t="n">
        <v>4080</v>
      </c>
      <c r="E37" s="5" t="n">
        <v>-7688</v>
      </c>
    </row>
    <row r="38" spans="1:5">
      <c r="A38" s="4" t="s">
        <v>109</v>
      </c>
      <c r="B38" s="5" t="n">
        <v>13</v>
      </c>
      <c r="C38" s="5" t="n">
        <v>125</v>
      </c>
      <c r="D38" s="5" t="n">
        <v>65</v>
      </c>
      <c r="E38" s="5" t="n">
        <v>118</v>
      </c>
    </row>
    <row r="39" spans="1:5">
      <c r="A39" s="4" t="s">
        <v>110</v>
      </c>
      <c r="B39" s="5" t="n">
        <v>85555</v>
      </c>
      <c r="C39" s="5" t="n">
        <v>55742</v>
      </c>
      <c r="D39" s="5" t="n">
        <v>261612</v>
      </c>
      <c r="E39" s="5" t="n">
        <v>186629</v>
      </c>
    </row>
    <row r="40" spans="1:5">
      <c r="A40" s="4" t="s">
        <v>111</v>
      </c>
    </row>
    <row r="41" spans="1:5">
      <c r="A41" s="3" t="s">
        <v>90</v>
      </c>
    </row>
    <row r="42" spans="1:5">
      <c r="A42" s="4" t="s">
        <v>112</v>
      </c>
      <c r="B42" s="5" t="n">
        <v>0</v>
      </c>
      <c r="C42" s="5" t="n">
        <v>0</v>
      </c>
      <c r="D42" s="5" t="n">
        <v>0</v>
      </c>
      <c r="E42" s="5" t="n">
        <v>-3598</v>
      </c>
    </row>
    <row r="43" spans="1:5">
      <c r="A43" s="4" t="s">
        <v>113</v>
      </c>
      <c r="B43" s="5" t="n">
        <v>0</v>
      </c>
      <c r="C43" s="5" t="n">
        <v>0</v>
      </c>
      <c r="D43" s="5" t="n">
        <v>0</v>
      </c>
      <c r="E43" s="5" t="n">
        <v>-9855</v>
      </c>
    </row>
    <row r="44" spans="1:5">
      <c r="A44" s="4" t="s">
        <v>52</v>
      </c>
    </row>
    <row r="45" spans="1:5">
      <c r="A45" s="3" t="s">
        <v>90</v>
      </c>
    </row>
    <row r="46" spans="1:5">
      <c r="A46" s="4" t="s">
        <v>112</v>
      </c>
      <c r="B46" s="5" t="n">
        <v>-4097</v>
      </c>
      <c r="C46" s="5" t="n">
        <v>-4097</v>
      </c>
      <c r="D46" s="5" t="n">
        <v>-12291</v>
      </c>
      <c r="E46" s="5" t="n">
        <v>-12291</v>
      </c>
    </row>
    <row r="47" spans="1:5">
      <c r="A47" s="4" t="s">
        <v>54</v>
      </c>
    </row>
    <row r="48" spans="1:5">
      <c r="A48" s="3" t="s">
        <v>90</v>
      </c>
    </row>
    <row r="49" spans="1:5">
      <c r="A49" s="4" t="s">
        <v>112</v>
      </c>
      <c r="B49" s="7" t="n">
        <v>-4485</v>
      </c>
      <c r="C49" s="7" t="n">
        <v>-4485</v>
      </c>
      <c r="D49" s="7" t="n">
        <v>-13455</v>
      </c>
      <c r="E49" s="7" t="n">
        <v>-134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4</v>
      </c>
      <c r="C1" s="2" t="s">
        <v>1</v>
      </c>
    </row>
    <row r="2" spans="1:4">
      <c r="C2" s="2" t="s">
        <v>2</v>
      </c>
      <c r="D2" s="2" t="s">
        <v>74</v>
      </c>
    </row>
    <row r="3" spans="1:4">
      <c r="A3" s="3" t="s">
        <v>115</v>
      </c>
    </row>
    <row r="4" spans="1:4">
      <c r="A4" s="4" t="s">
        <v>96</v>
      </c>
      <c r="C4" s="7" t="n">
        <v>255915000</v>
      </c>
      <c r="D4" s="7" t="n">
        <v>193186000</v>
      </c>
    </row>
    <row r="5" spans="1:4">
      <c r="A5" s="3" t="s">
        <v>116</v>
      </c>
    </row>
    <row r="6" spans="1:4">
      <c r="A6" s="4" t="s">
        <v>85</v>
      </c>
      <c r="C6" s="5" t="n">
        <v>130280000</v>
      </c>
      <c r="D6" s="5" t="n">
        <v>129878000</v>
      </c>
    </row>
    <row r="7" spans="1:4">
      <c r="A7" s="4" t="s">
        <v>86</v>
      </c>
      <c r="C7" s="5" t="n">
        <v>9718000</v>
      </c>
      <c r="D7" s="5" t="n">
        <v>1245000</v>
      </c>
    </row>
    <row r="8" spans="1:4">
      <c r="A8" s="4" t="s">
        <v>117</v>
      </c>
      <c r="C8" s="5" t="n">
        <v>1401000</v>
      </c>
      <c r="D8" s="5" t="n">
        <v>1330000</v>
      </c>
    </row>
    <row r="9" spans="1:4">
      <c r="A9" s="4" t="s">
        <v>118</v>
      </c>
      <c r="C9" s="5" t="n">
        <v>2695000</v>
      </c>
      <c r="D9" s="5" t="n">
        <v>2611000</v>
      </c>
    </row>
    <row r="10" spans="1:4">
      <c r="A10" s="4" t="s">
        <v>119</v>
      </c>
      <c r="C10" s="5" t="n">
        <v>-64000</v>
      </c>
      <c r="D10" s="5" t="n">
        <v>-65000</v>
      </c>
    </row>
    <row r="11" spans="1:4">
      <c r="A11" s="4" t="s">
        <v>107</v>
      </c>
      <c r="C11" s="5" t="n">
        <v>1581000</v>
      </c>
      <c r="D11" s="5" t="n">
        <v>1394000</v>
      </c>
    </row>
    <row r="12" spans="1:4">
      <c r="A12" s="4" t="s">
        <v>120</v>
      </c>
      <c r="C12" s="5" t="n">
        <v>4080000</v>
      </c>
      <c r="D12" s="5" t="n">
        <v>-7688000</v>
      </c>
    </row>
    <row r="13" spans="1:4">
      <c r="A13" s="4" t="s">
        <v>95</v>
      </c>
      <c r="C13" s="5" t="n">
        <v>-57050000</v>
      </c>
      <c r="D13" s="5" t="n">
        <v>-20864000</v>
      </c>
    </row>
    <row r="14" spans="1:4">
      <c r="A14" s="4" t="s">
        <v>121</v>
      </c>
      <c r="C14" s="5" t="n">
        <v>7231000</v>
      </c>
      <c r="D14" s="5" t="n">
        <v>12100000</v>
      </c>
    </row>
    <row r="15" spans="1:4">
      <c r="A15" s="4" t="s">
        <v>122</v>
      </c>
      <c r="C15" s="5" t="n">
        <v>-432000</v>
      </c>
      <c r="D15" s="5" t="n">
        <v>-862000</v>
      </c>
    </row>
    <row r="16" spans="1:4">
      <c r="A16" s="3" t="s">
        <v>123</v>
      </c>
    </row>
    <row r="17" spans="1:4">
      <c r="A17" s="4" t="s">
        <v>124</v>
      </c>
      <c r="C17" s="5" t="n">
        <v>655000</v>
      </c>
      <c r="D17" s="5" t="n">
        <v>661000</v>
      </c>
    </row>
    <row r="18" spans="1:4">
      <c r="A18" s="4" t="s">
        <v>125</v>
      </c>
      <c r="C18" s="5" t="n">
        <v>1554000</v>
      </c>
      <c r="D18" s="5" t="n">
        <v>-77000</v>
      </c>
    </row>
    <row r="19" spans="1:4">
      <c r="A19" s="4" t="s">
        <v>126</v>
      </c>
      <c r="C19" s="5" t="n">
        <v>-871000</v>
      </c>
      <c r="D19" s="5" t="n">
        <v>-1199000</v>
      </c>
    </row>
    <row r="20" spans="1:4">
      <c r="A20" s="4" t="s">
        <v>127</v>
      </c>
      <c r="C20" s="5" t="n">
        <v>-1052000</v>
      </c>
      <c r="D20" s="5" t="n">
        <v>-353000</v>
      </c>
    </row>
    <row r="21" spans="1:4">
      <c r="A21" s="4" t="s">
        <v>128</v>
      </c>
      <c r="C21" s="5" t="n">
        <v>14987000</v>
      </c>
      <c r="D21" s="5" t="n">
        <v>17390000</v>
      </c>
    </row>
    <row r="22" spans="1:4">
      <c r="A22" s="4" t="s">
        <v>129</v>
      </c>
      <c r="C22" s="5" t="n">
        <v>-4848000</v>
      </c>
      <c r="D22" s="5" t="n">
        <v>1659000</v>
      </c>
    </row>
    <row r="23" spans="1:4">
      <c r="A23" s="4" t="s">
        <v>130</v>
      </c>
      <c r="C23" s="5" t="n">
        <v>-272000</v>
      </c>
      <c r="D23" s="5" t="n">
        <v>-131000</v>
      </c>
    </row>
    <row r="24" spans="1:4">
      <c r="A24" s="4" t="s">
        <v>131</v>
      </c>
      <c r="C24" s="5" t="n">
        <v>365508000</v>
      </c>
      <c r="D24" s="5" t="n">
        <v>330215000</v>
      </c>
    </row>
    <row r="25" spans="1:4">
      <c r="A25" s="3" t="s">
        <v>132</v>
      </c>
    </row>
    <row r="26" spans="1:4">
      <c r="A26" s="4" t="s">
        <v>133</v>
      </c>
      <c r="C26" s="5" t="n">
        <v>121810000</v>
      </c>
      <c r="D26" s="5" t="n">
        <v>56279000</v>
      </c>
    </row>
    <row r="27" spans="1:4">
      <c r="A27" s="3" t="s">
        <v>134</v>
      </c>
    </row>
    <row r="28" spans="1:4">
      <c r="A28" s="4" t="s">
        <v>135</v>
      </c>
      <c r="C28" s="5" t="n">
        <v>-415118000</v>
      </c>
      <c r="D28" s="5" t="n">
        <v>-471396000</v>
      </c>
    </row>
    <row r="29" spans="1:4">
      <c r="A29" s="4" t="s">
        <v>136</v>
      </c>
      <c r="C29" s="5" t="n">
        <v>0</v>
      </c>
      <c r="D29" s="5" t="n">
        <v>500000</v>
      </c>
    </row>
    <row r="30" spans="1:4">
      <c r="A30" s="4" t="s">
        <v>130</v>
      </c>
      <c r="C30" s="5" t="n">
        <v>-433000</v>
      </c>
      <c r="D30" s="5" t="n">
        <v>-558000</v>
      </c>
    </row>
    <row r="31" spans="1:4">
      <c r="A31" s="4" t="s">
        <v>137</v>
      </c>
      <c r="C31" s="5" t="n">
        <v>-293741000</v>
      </c>
      <c r="D31" s="5" t="n">
        <v>-415175000</v>
      </c>
    </row>
    <row r="32" spans="1:4">
      <c r="A32" s="3" t="s">
        <v>138</v>
      </c>
    </row>
    <row r="33" spans="1:4">
      <c r="A33" s="4" t="s">
        <v>139</v>
      </c>
      <c r="C33" s="5" t="n">
        <v>1599500000</v>
      </c>
      <c r="D33" s="5" t="n">
        <v>956700000</v>
      </c>
    </row>
    <row r="34" spans="1:4">
      <c r="A34" s="4" t="s">
        <v>140</v>
      </c>
      <c r="C34" s="5" t="n">
        <v>-1720000000</v>
      </c>
      <c r="D34" s="5" t="n">
        <v>-956700000</v>
      </c>
    </row>
    <row r="35" spans="1:4">
      <c r="A35" s="4" t="s">
        <v>141</v>
      </c>
      <c r="C35" s="5" t="n">
        <v>-400000</v>
      </c>
      <c r="D35" s="5" t="n">
        <v>-379000</v>
      </c>
    </row>
    <row r="36" spans="1:4">
      <c r="A36" s="4" t="s">
        <v>142</v>
      </c>
      <c r="C36" s="5" t="n">
        <v>692913000</v>
      </c>
      <c r="D36" s="5" t="n">
        <v>398372000</v>
      </c>
    </row>
    <row r="37" spans="1:4">
      <c r="A37" s="4" t="s">
        <v>143</v>
      </c>
      <c r="C37" s="5" t="n">
        <v>-5506000</v>
      </c>
      <c r="D37" s="5" t="n">
        <v>-3237000</v>
      </c>
    </row>
    <row r="38" spans="1:4">
      <c r="A38" s="4" t="s">
        <v>144</v>
      </c>
      <c r="C38" s="5" t="n">
        <v>220524000</v>
      </c>
      <c r="D38" s="5" t="n">
        <v>174499000</v>
      </c>
    </row>
    <row r="39" spans="1:4">
      <c r="A39" s="4" t="s">
        <v>145</v>
      </c>
      <c r="C39" s="5" t="n">
        <v>-2908000</v>
      </c>
      <c r="D39" s="5" t="n">
        <v>-2618000</v>
      </c>
    </row>
    <row r="40" spans="1:4">
      <c r="A40" s="4" t="s">
        <v>146</v>
      </c>
      <c r="C40" s="5" t="n">
        <v>0</v>
      </c>
      <c r="D40" s="5" t="n">
        <v>-287500000</v>
      </c>
    </row>
    <row r="41" spans="1:4">
      <c r="A41" s="4" t="s">
        <v>147</v>
      </c>
      <c r="C41" s="5" t="n">
        <v>-223836000</v>
      </c>
      <c r="D41" s="5" t="n">
        <v>-205110000</v>
      </c>
    </row>
    <row r="42" spans="1:4">
      <c r="A42" s="4" t="s">
        <v>148</v>
      </c>
      <c r="C42" s="5" t="n">
        <v>534541000</v>
      </c>
      <c r="D42" s="5" t="n">
        <v>44683000</v>
      </c>
    </row>
    <row r="43" spans="1:4">
      <c r="A43" s="4" t="s">
        <v>149</v>
      </c>
      <c r="C43" s="5" t="n">
        <v>606308000</v>
      </c>
      <c r="D43" s="5" t="n">
        <v>-40277000</v>
      </c>
    </row>
    <row r="44" spans="1:4">
      <c r="A44" s="4" t="s">
        <v>150</v>
      </c>
      <c r="B44" s="4" t="s">
        <v>151</v>
      </c>
      <c r="C44" s="5" t="n">
        <v>1364000</v>
      </c>
      <c r="D44" s="5" t="n">
        <v>294540000</v>
      </c>
    </row>
    <row r="45" spans="1:4">
      <c r="A45" s="4" t="s">
        <v>152</v>
      </c>
      <c r="B45" s="4" t="s">
        <v>151</v>
      </c>
      <c r="C45" s="5" t="n">
        <v>607672000</v>
      </c>
      <c r="D45" s="5" t="n">
        <v>254263000</v>
      </c>
    </row>
    <row r="46" spans="1:4">
      <c r="A46" s="3" t="s">
        <v>153</v>
      </c>
    </row>
    <row r="47" spans="1:4">
      <c r="A47" s="4" t="s">
        <v>154</v>
      </c>
      <c r="C47" s="5" t="n">
        <v>62806000</v>
      </c>
      <c r="D47" s="5" t="n">
        <v>61126000</v>
      </c>
    </row>
    <row r="48" spans="1:4">
      <c r="A48" s="4" t="s">
        <v>155</v>
      </c>
      <c r="C48" s="5" t="n">
        <v>0</v>
      </c>
      <c r="D48" s="5" t="n">
        <v>-3000</v>
      </c>
    </row>
    <row r="49" spans="1:4">
      <c r="A49" s="3" t="s">
        <v>156</v>
      </c>
    </row>
    <row r="50" spans="1:4">
      <c r="A50" s="4" t="s">
        <v>157</v>
      </c>
      <c r="C50" s="5" t="n">
        <v>-5726000</v>
      </c>
      <c r="D50" s="5" t="n">
        <v>6176000</v>
      </c>
    </row>
    <row r="51" spans="1:4">
      <c r="A51" s="4" t="s">
        <v>158</v>
      </c>
      <c r="C51" s="5" t="n">
        <v>565000</v>
      </c>
      <c r="D51" s="5" t="n">
        <v>696000</v>
      </c>
    </row>
    <row r="52" spans="1:4">
      <c r="A52" s="4" t="s">
        <v>159</v>
      </c>
      <c r="C52" s="5" t="n">
        <v>258000</v>
      </c>
      <c r="D52" s="5" t="n">
        <v>0</v>
      </c>
    </row>
    <row r="53" spans="1:4">
      <c r="A53" s="4" t="s">
        <v>160</v>
      </c>
      <c r="C53" s="5" t="n">
        <v>0</v>
      </c>
      <c r="D53" s="5" t="n">
        <v>0</v>
      </c>
    </row>
    <row r="54" spans="1:4">
      <c r="A54" s="4" t="s">
        <v>161</v>
      </c>
    </row>
    <row r="55" spans="1:4">
      <c r="A55" s="3" t="s">
        <v>138</v>
      </c>
    </row>
    <row r="56" spans="1:4">
      <c r="A56" s="4" t="s">
        <v>162</v>
      </c>
      <c r="C56" s="5" t="n">
        <v>0</v>
      </c>
      <c r="D56" s="5" t="n">
        <v>-3598000</v>
      </c>
    </row>
    <row r="57" spans="1:4">
      <c r="A57" s="4" t="s">
        <v>163</v>
      </c>
    </row>
    <row r="58" spans="1:4">
      <c r="A58" s="3" t="s">
        <v>138</v>
      </c>
    </row>
    <row r="59" spans="1:4">
      <c r="A59" s="4" t="s">
        <v>162</v>
      </c>
      <c r="C59" s="5" t="n">
        <v>-12291000</v>
      </c>
      <c r="D59" s="5" t="n">
        <v>-12291000</v>
      </c>
    </row>
    <row r="60" spans="1:4">
      <c r="A60" s="4" t="s">
        <v>54</v>
      </c>
    </row>
    <row r="61" spans="1:4">
      <c r="A61" s="3" t="s">
        <v>138</v>
      </c>
    </row>
    <row r="62" spans="1:4">
      <c r="A62" s="4" t="s">
        <v>162</v>
      </c>
      <c r="C62" s="7" t="n">
        <v>-13455000</v>
      </c>
      <c r="D62" s="7" t="n">
        <v>-13455000</v>
      </c>
    </row>
    <row r="63" spans="1:4"/>
    <row r="64" spans="1:4">
      <c r="A64" s="4" t="s">
        <v>151</v>
      </c>
      <c r="B64" s="4" t="s">
        <v>164</v>
      </c>
    </row>
  </sheetData>
  <mergeCells count="4">
    <mergeCell ref="A1:B2"/>
    <mergeCell ref="C1:D1"/>
    <mergeCell ref="A63:C63"/>
    <mergeCell ref="B64:C6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8:43:56Z</dcterms:created>
  <dcterms:modified xmlns:dcterms="http://purl.org/dc/terms/" xmlns:xsi="http://www.w3.org/2001/XMLSchema-instance" xsi:type="dcterms:W3CDTF">2018-11-01T08:43:56Z</dcterms:modified>
</cp:coreProperties>
</file>